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Recently Issued Accounting Pron" sheetId="9" r:id="rId9"/>
    <s:sheet name="Balance Sheet Accounts" sheetId="10" r:id="rId10"/>
    <s:sheet name="Fair Value Measurements" sheetId="11" r:id="rId11"/>
    <s:sheet name="Share-based Compensation" sheetId="12" r:id="rId12"/>
    <s:sheet name="Restructuring Charges" sheetId="13" r:id="rId13"/>
    <s:sheet name="Commitments and Contingencies" sheetId="14" r:id="rId14"/>
    <s:sheet name="Income Taxes" sheetId="15" r:id="rId15"/>
    <s:sheet name="Net Loss Per Share" sheetId="16" r:id="rId16"/>
    <s:sheet name="Foreign Exchange Forward Contra" sheetId="17" r:id="rId17"/>
    <s:sheet name="Disclosure about Segments of an" sheetId="18" r:id="rId18"/>
    <s:sheet name="Summary of Significant Accoun19" sheetId="19" r:id="rId19"/>
    <s:sheet name="Balance Sheet Accounts (Tables)" sheetId="20" r:id="rId20"/>
    <s:sheet name="Fair Value Measurements (Tables" sheetId="21" r:id="rId21"/>
    <s:sheet name="Share-based Compensation (Table" sheetId="22" r:id="rId22"/>
    <s:sheet name="Restructuring Charges (Tables)" sheetId="23" r:id="rId23"/>
    <s:sheet name="Net Loss Per Share (Tables)" sheetId="24" r:id="rId24"/>
    <s:sheet name="Disclosure about Segments of 25" sheetId="25" r:id="rId25"/>
    <s:sheet name="Balance Sheet Accounts (Schedul" sheetId="26" r:id="rId26"/>
    <s:sheet name="Balance Sheet Accounts (Narrati" sheetId="27" r:id="rId27"/>
    <s:sheet name="Balance Sheet Accounts (Sched28" sheetId="28" r:id="rId28"/>
    <s:sheet name="Balance Sheet Accounts (Sched29" sheetId="29" r:id="rId29"/>
    <s:sheet name="Balance Sheet Accounts (Sched30" sheetId="30" r:id="rId30"/>
    <s:sheet name="Balance Sheet Accounts (Sched31" sheetId="31" r:id="rId31"/>
    <s:sheet name="Balance Sheet Accounts (Sched32" sheetId="32" r:id="rId32"/>
    <s:sheet name="Balance Sheet Accounts (Sched33" sheetId="33" r:id="rId33"/>
    <s:sheet name="Balance Sheet Accounts (Sched34" sheetId="34" r:id="rId34"/>
    <s:sheet name="Balance Sheet Accounts (Sched35" sheetId="35" r:id="rId35"/>
    <s:sheet name="Balance Sheet Accounts (Sched36" sheetId="36" r:id="rId36"/>
    <s:sheet name="Balance Sheet Accounts (Sched37" sheetId="37" r:id="rId37"/>
    <s:sheet name="Balance Sheet Accounts (Sched38" sheetId="38" r:id="rId38"/>
    <s:sheet name="Fair Value Measurements (Schedu" sheetId="39" r:id="rId39"/>
    <s:sheet name="Fair Value Measurements (Narrat" sheetId="40" r:id="rId40"/>
    <s:sheet name="Share-based Compensation (Sched" sheetId="41" r:id="rId41"/>
    <s:sheet name="Share-based Compensation (Sch42" sheetId="42" r:id="rId42"/>
    <s:sheet name="Share-based Compensation (Sch43" sheetId="43" r:id="rId43"/>
    <s:sheet name="Share-based Compensation (Sch44" sheetId="44" r:id="rId44"/>
    <s:sheet name="Share-based Compensation (Narra" sheetId="45" r:id="rId45"/>
    <s:sheet name="Share-based Compensation (Sch46" sheetId="46" r:id="rId46"/>
    <s:sheet name="Restructuring Charges (Details)" sheetId="47" r:id="rId47"/>
    <s:sheet name="Restructuring Charges Restructu" sheetId="48" r:id="rId48"/>
    <s:sheet name="Commitments and Contingencies (" sheetId="49" r:id="rId49"/>
    <s:sheet name="Income Taxes (Details)" sheetId="50" r:id="rId50"/>
    <s:sheet name="Net Loss Per Share (Schedule of" sheetId="51" r:id="rId51"/>
    <s:sheet name="Net Loss Per Share (Schedule 52" sheetId="52" r:id="rId52"/>
    <s:sheet name="Foreign Exchange Forward Cont53" sheetId="53" r:id="rId53"/>
    <s:sheet name="Disclosure about Segments of 54" sheetId="54" r:id="rId54"/>
    <s:sheet name="Disclosure about Segments of 55" sheetId="55" r:id="rId55"/>
    <s:sheet name="Disclosure about Segments of 56" sheetId="56" r:id="rId56"/>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Mar. 31, 2016</t>
  </si>
  <si>
    <t>Apr. 22, 2016</t>
  </si>
  <si>
    <t>Document And Entity Information [Abstract]</t>
  </si>
  <si>
    <t>Entity Registrant Name</t>
  </si>
  <si>
    <t>EXTREME NETWORKS INC</t>
  </si>
  <si>
    <t>Entity Central Index Key</t>
  </si>
  <si>
    <t>Current Fiscal Year End Date</t>
  </si>
  <si>
    <t>--06-30</t>
  </si>
  <si>
    <t>Entity Filer Category</t>
  </si>
  <si>
    <t>Accelerated Filer</t>
  </si>
  <si>
    <t>Document Type</t>
  </si>
  <si>
    <t>10-Q</t>
  </si>
  <si>
    <t>Document Period End Date</t>
  </si>
  <si>
    <t>Mar. 31,
		2016</t>
  </si>
  <si>
    <t>Document Fiscal Year Focus</t>
  </si>
  <si>
    <t>Document Fiscal Period Focus</t>
  </si>
  <si>
    <t>Q3</t>
  </si>
  <si>
    <t>Trading Symbol</t>
  </si>
  <si>
    <t>EXTR</t>
  </si>
  <si>
    <t>Amendment Flag</t>
  </si>
  <si>
    <t>false</t>
  </si>
  <si>
    <t>Entity Common Stock, Shares Outstanding</t>
  </si>
  <si>
    <t>Condensed Consolidated Balance Sheets - USD ($) $ in Thousands</t>
  </si>
  <si>
    <t>Jun. 30, 2015</t>
  </si>
  <si>
    <t>Current assets:</t>
  </si>
  <si>
    <t>Cash and cash equivalents</t>
  </si>
  <si>
    <t>Accounts receivable, net of allowances of $5,090 at March 31, 2016 and $2,396 at June 30, 2015</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Other long-term liabilities</t>
  </si>
  <si>
    <t>Commitments and contingencies (Note 8)</t>
  </si>
  <si>
    <t xml:space="preserve"> </t>
  </si>
  <si>
    <t>Stockholders’ equity:</t>
  </si>
  <si>
    <t>Convertible preferred stock, $.001 par value, issuable in series, 2,000,000 shares authorized; none issued</t>
  </si>
  <si>
    <t>Common stock, $.001 par value, 750,000,000 shares authorized; 104,700,580 shares issued and outstanding at March 31, 2016 and 100,284,106 shares issued and outstanding at June 30, 2015</t>
  </si>
  <si>
    <t>Additional paid-in-capital</t>
  </si>
  <si>
    <t>Accumulated other comprehensive loss</t>
  </si>
  <si>
    <t>Accumulated deficit</t>
  </si>
  <si>
    <t>Total stockholders’ equity</t>
  </si>
  <si>
    <t>Total liabilities and stockholders’ equity</t>
  </si>
  <si>
    <t>Condensed Consolidated Balance Sheets (Parentheticals)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r. 31, 2015</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 net of reversals</t>
  </si>
  <si>
    <t>Amortization of intangibles</t>
  </si>
  <si>
    <t>Total operating expenses</t>
  </si>
  <si>
    <t>Operating loss</t>
  </si>
  <si>
    <t>Interest income</t>
  </si>
  <si>
    <t>Interest expense</t>
  </si>
  <si>
    <t>Other income (expense), net</t>
  </si>
  <si>
    <t>Loss before income taxes</t>
  </si>
  <si>
    <t>Provision for income taxes</t>
  </si>
  <si>
    <t>Net loss</t>
  </si>
  <si>
    <t>Basic and diluted net income per share:</t>
  </si>
  <si>
    <t>Net loss per share - basic (in dollars per share)</t>
  </si>
  <si>
    <t>Net loss per share - diluted (in dollars per share)</t>
  </si>
  <si>
    <t>Shares used in per share calculation - basic (in shares)</t>
  </si>
  <si>
    <t>Shares used in per share calculation – diluted (in shares)</t>
  </si>
  <si>
    <t>Condensed Consolidated Statements of Comprehensive Loss - USD ($) $ in Thousands</t>
  </si>
  <si>
    <t>Statement Of Income And Comprehensive Income [Abstract]</t>
  </si>
  <si>
    <t>Available for sale securities:</t>
  </si>
  <si>
    <t>Change in unrealized gains (losses) on available for sale securities, net of taxes</t>
  </si>
  <si>
    <t>Net change in unrealized gains (losses) on available for sale securities, net of taxes</t>
  </si>
  <si>
    <t>Net change in foreign currency translation adjustments</t>
  </si>
  <si>
    <t>Other comprehensive loss</t>
  </si>
  <si>
    <t>Total comprehensive loss</t>
  </si>
  <si>
    <t>Condensed Consolidated Statements of Cash Flows - USD ($) $ in Thousands</t>
  </si>
  <si>
    <t>Cash flows from operating activities:</t>
  </si>
  <si>
    <t>Adjustments to reconcile net loss to net cash provided by operating activities:</t>
  </si>
  <si>
    <t>Depreciation</t>
  </si>
  <si>
    <t>Amortization of intangible assets</t>
  </si>
  <si>
    <t>Provision for doubtful accounts and allowance for sales returns</t>
  </si>
  <si>
    <t>Stock-based compensation</t>
  </si>
  <si>
    <t>Non-cash restructuring charges</t>
  </si>
  <si>
    <t>Other non-cash charges</t>
  </si>
  <si>
    <t>Changes in operating assets and liabilities, net</t>
  </si>
  <si>
    <t>Accounts receivable</t>
  </si>
  <si>
    <t>Prepaid expenses and other assets</t>
  </si>
  <si>
    <t>Deferred revenue</t>
  </si>
  <si>
    <t>Deferred distributor revenue, net of cost of sales to distributors</t>
  </si>
  <si>
    <t>Other current and long term liabilities</t>
  </si>
  <si>
    <t>Net cash provided by operating activities</t>
  </si>
  <si>
    <t>Cash flows from investing activities:</t>
  </si>
  <si>
    <t>Capital expenditures</t>
  </si>
  <si>
    <t>Purchases of non-marketable equity investments</t>
  </si>
  <si>
    <t>Proceeds from maturities of investments and marketable securities</t>
  </si>
  <si>
    <t>Proceeds from sales of investments and marketable securities</t>
  </si>
  <si>
    <t>Purchases of intangible assets</t>
  </si>
  <si>
    <t>Net cash (used in) provided by investing activities</t>
  </si>
  <si>
    <t>Cash flows from financing activities:</t>
  </si>
  <si>
    <t>Borrowings under Revolving Facility</t>
  </si>
  <si>
    <t>Repayment of debt</t>
  </si>
  <si>
    <t>Proceeds from issuance of common stock</t>
  </si>
  <si>
    <t>Net cash used in financing activities</t>
  </si>
  <si>
    <t>Foreign currency effect on cash</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Extreme Networks, Inc. (“Extreme Networks” or the “Company”) is a leading provider of network infrastructure equipment and markets its products primarily to business, governmental, health care, service provider, and educational customers with a focus on large corporate enterprises and metropolitan service providers on a global basis. The Company conducts its sales and marketing activities on a worldwide basis through distributors, resellers and the Company’s field sales organization. Extreme Networks was incorporated in California in 1996 and reincorporated in Delaware in 1999. The unaudited condensed consolidated financial statements of Extreme Networks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June 30, 2015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5.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Networks at March 31, 2016 The results of operations for the three and nine months ended March 31, 2016 are not necessarily indicative of the results that may be expected for fiscal 2016 or any future periods. Fiscal Year The Company uses a fiscal calendar year ending on June 30. All references herein to "fiscal 2016" or "2016" represent the fiscal year ending June 30, 2016. Principles of Consolidation The consolidated financial statements include the accounts of Extreme Networks and its wholly-owned subsidiaries. All inter-company accounts and transactions have been eliminated.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Summary of Significant Accounting Policies</t>
  </si>
  <si>
    <t>Accounting Policies [Abstract]</t>
  </si>
  <si>
    <t>2.
Summary of Significant Accounting Policies For a description of significant accounting policies, see Note 3, Summary of Significant Accounting Policies, to the consolidated financial statements included in the Company's Annual report on Form 10-K for the fiscal year ended June 30, 2015. There have been no material changes to the Company's significant accounting policies since the filing of the Annual report on Form 10-K.</t>
  </si>
  <si>
    <t>Recently Issued Accounting Pronouncements</t>
  </si>
  <si>
    <t>Accounting Changes And Error Corrections [Abstract]</t>
  </si>
  <si>
    <t>3.
Recently Issued Accounting Pronouncements For a description of recently issued accounting pronouncements, see Note 4, Recently Issued Accounting Pronouncements In March 2016, the FASB issued ASU 2016-09, Compensation – Stock Compensation (Topic 718) In March 2016, the FASB issued ASU 2016-08, Revenue from Contracts with Customers (Topic 606): Principal versus Agent Considerations (Reporting Revenue Gross versus Net) In March 2016, the FASB issued ASU 2016-06, Derivatives and Hedging (Topic 815) – Contingent Put and Call Options in Debt Instruments In February 2016, the FASB issued ASU 2016-02, Leases (Topic 842) In January 2016, the FASB issued ASU 2016-01, Recognition and Measurement of Financial Assets and Financial Liabilities In November 2015, the FASB issued Accounting Standards Update No. 2015-17 (“ASU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nd the amendments for ASU-2015-17 can be applied retrospectively or prospectively. In April 2015, the FASB issued Accounting Standards Update No. 2015-03 (“A Simplifying the Presentation of Debt Issuance Costs, This guidance will become effective for us beginning with our fiscal year 2017.</t>
  </si>
  <si>
    <t>Balance Sheet Accounts</t>
  </si>
  <si>
    <t>4.
Balance Sheet Accounts Cash and Cash Equivalents The following is a summary of cash and available-for-sale securities (in thousands):
March 31, 2016
June 30, 2015
Cash
$
83,564
$
71,455
Cash equivalents
$
4,770
$
4,770
Total available-for-sale
$
4,770
$
4,770
Total cash, cash equivalents and available for sale securities
$
88,334
$
76,225
The Company considers highly liquid investments with maturities of three months or less at the date of purchase to be cash equivalents. Investments with original maturities of greater than three months, but less than one year at the balance sheet date are classified as short-term investments. Inventory Valuation The Company’s inventory balances as of March 31, 2016 and June 30, 2015 were $$52.8 million and $58.0 million, respectively. The Company values its inventory at lower of cost or market.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The following is a summary of our inventory by category (in thousands):
March 31, 2016
June 30, 2015
Finished goods
$
50,027
$
55,301
Raw materials
2,728
2,713
Total Inventory
$
52,755
$
58,014
Property and Equipment, Net Property and equipment consist of the following (in thousands):
March 31, 2016
June 30, 2015
Computer equipment
$
33,983
$
32,753
Purchased software
5,941
5,425
Office equipment, furniture and fixtures
10,827
10,908
Leasehold improvements
19,110
24,293
Total property and equipment
69,861
73,379
Less: accumulated depreciation and amortization
(39,422
)
(33,517
)
Property and equipment, net
$
30,439
$
39,862
Intangibles The following tables summarize the components of gross and net intangible asset balances (dollars in thousands):
Weighted Average
Remaining Amortization
Gross
Accumulated
Net Carrying
Period
Amount
Amortization
Amount
March 31, 2016
Developed technology
0.40 years
$
48,000
$
39,611
$
8,389
Customer relationships
0.50 years
37,000
29,806
7,194
Maintenance contracts
2.50 years
17,000
8,217
8,783
Trademarks
0.50 years
2,500
2,014
486
License agreements
9.80 years
3,596
1,583
2,013
Other intangibles
3.92 years
1,426
866
560
Total intangibles, net
$
109,522
$
82,097
$
27,425
Weighted Average
Remaining Amortization
Gross Carrying
Accumulated
Net Carrying
Period
Amount
Amortization
Amount
June 30, 2015
Developed technology
1.20 years
$
48,000
$
28,194
$
19,806
Customer relationships
1.30 years
37,000
20,556
16,444
Maintenance contracts
3.30 years
17,000
5,667
11,333
Trademarks
1.30 years
2,500
1,389
1,111
Order backlog
0.30 years
7,400
6,967
433
License agreements
10.20 years
10,924
8,620
2,304
Other intangibles
3.80 years
2,684
1,983
701
Total intangibles, net
$
125,508
$
73,376
$
52,132
The following table summarizes the amortization expense of intangibles for the periods presented (in thousands):
Three Months Ended
Nine Months Ended
March 31, 2016
March 31, 2015
March 31, 2016
March 31, 2015
Amortization in "Cost of revenue for products"
$
3,572
$
4,513
$
11,847
$
13,575
Amortization of intangibles
4,142
4,467
12,860
13,402
Total amortization
$
7,714
$
8,980
$
24,707
$
26,977
The amortization expense that is recognized in “Cost of revenues for products” is comprised of amortization for developed technology, license agreements and other intangibles. Other Accrued Liabilities The following are the components of other accrued liabilities (in thousands):
March 31, 2016
June 30, 2015
Accrued general and administrative costs
$
4,287
$
1,204
Restructuring
2,199
5,854
Other accrued liabilities
23,696
25,565
Total other accrued liabilities
$
30,182
$
32,623
Deferred Revenue, Net 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in thousands):
March 31, 2016
June 30, 2015
Deferred services
$
85,069
$
87,441
Deferred product and other revenue
13,870
12,341
Total deferred revenue
98,939
99,782
Less: current portion
76,712
76,551
Non-current deferred revenue, net
$
22,227
$
23,231
The Company offers for sale to its customers, renewable support arrangements that range from one to five years. Deferred support revenue is included within deferred revenue, net within the services category above. The change in the Company’s deferred support revenue balance in relation to these arrangements was as follows (in thousands):
Three Months Ended
Nine Months Ended
March 31, 2016
March 31, 2015
March 31, 2016
March 31, 2015
Balance beginning of period
$
84,706
$
91,373
$
87,441
$
89,657
New support arrangements
27,683
27,198
84,502
91,254
Recognition of support revenue
(27,320
)
(29,834
)
(86,874
)
(92,174
)
Balance end of period
85,069
88,737
85,069
88,737
Less: current portion
62,842
65,596
62,842
65,596
Non-current deferred revenue
$
22,227
$
23,141
$
22,227
$
23,141
Deferred Distributors Revenue, Net of Cost of Sales to Distributors The Company records revenue from its distributors on a sell-through basis, recording deferred revenue and deferred cost of sales associated with all sales transactions to its distributors in “Deferred distributors revenue, net of cost of sales to distributors” in the liability section of its condensed consolidated balance sheets. The amount shown as “Deferred distributors revenue, net of cost of sales to distributors” represents the deferred gross profit on sales to distributors based on contractual pricing. The following table summarizes deferred distributors revenue, net of cost of sales to distributors (in thousands):
March 31, 2016
June 30, 2015
Deferred distributors revenue
$
31,367
$
53,366
Deferred cost of sales to distributors
(7,434
)
(12,491
)
Deferred distributors revenue, net of cost of sales to distributors
$
23,933
$
40,875
Debt The Company’s debt is comprised of the following (in thousands):
March 31, 2016
June 30, 2015
Current portion of long-term debt:
Term Loan
$
16,250
$
11,375
Current portion of long-term debt
$
16,250
$
11,375
Long-term debt, less current portion:
Term Loan
$
32,500
$
45,500
Revolving Facility
10,000
10,000
Total long-term debt, less current portion
42,500
55,500
Total debt
$
58,750
$
66,875
During fiscal 2015, the Company amended its credit agreement which provides for a five-year revolving credit facility for up to $50.0 million (the “Revolving Facility”) and a $65.0 million five-year term loan (the “Term Loan”) and together with the Revolving Facility the (“Senior Secured Credit Facilities, as amended”). The Senior Secured Credit Facilities, as amended contains, among others, certain financial covenants that require the Company to maintain defined minimum financial ratios which may limit the Company’s availability to borrowings under the Revolving Facility. As of March 31, 2016, the Company had $39.0 million of availability under the Revolving Facility and is in compliance with its covenants. The Company had $1.0 million of outstanding letters of credit as of March 31, 2016 Guarantees and Product Warranties Networking products may contain undetected hardware or software errors when new products or new versions or updates of existing products are released to the marketplace. In the past, we had experienced such errors in connection with products and product updates.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three and nine months ended March 31, 2016 and 2015 (in thousands):
Three Months Ended
Nine Months Ended
March 31, 2016
March 31, 2015
March 31, 2016
March 31, 2015
Balance beginning of period
$
10,415
$
7,845
$
8,676
$
7,551
New warranties issued
1,638
1,751
7,158
5,699
Warranty expenditures
(1,773
)
(1,717
)
(5,554
)
(5,371
)
Balance end of period
$
10,280
$
7,879
$
10,280
$
7,879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Advertising Cooperative advertising expenses are recorded as marketing expenses to the extent that an advertising benefit separate from the revenue transaction can be identified and the cash paid does not exceed the fair value of that advertising benefit received. Cooperative advertising obligations with customers are accrued and the costs expensed at the time the related revenue is recognized. If the Company does not meet the criteria for recognizing such cooperative advertising obligations as marketing expense, the costs are recorded as a reduction of revenue. All other advertising costs are expensed as incurred. Advertising expenses for three and nine months ended March 31, 2016 and 2015, were immaterial.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Three Months Ended
Nine Months Ended
March 31, 2016
March 31, 2015
March 31, 2016
March 31, 2015
Jenne
17%
*
13%
*
Tech Data Corporation
16%
*
16%
12%
Westcon Group Inc.
13%
16%
15%
13%
Scansource, Inc.
*
13%
*
*
*
Less than 10% of net revenue The following customers account for more than 10% of our accounts receivable outstanding as of March 31, 2016, Westcon Group Inc. 17% and Tech Data Corporation 11%.</t>
  </si>
  <si>
    <t>Fair Value Measurements</t>
  </si>
  <si>
    <t>Fair Value Disclosures [Abstract]</t>
  </si>
  <si>
    <t>5.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did not hold any financial liabilities that required measurement at fair value on a recurring basis. The following table presents the Company’s fair value hierarchy for its financial assets measured at fair value on a recurring basis (in thousands):
March 31, 2016
Level 1
Level 2
Level 3
Total
Assets
Investments:
Money market funds
$
4,770
$
—
$
—
$
4,770
Total
$
4,770
$
—
$
—
$
4,770
June 30, 2015
Level 1
Level 2
Level 3
Total
Assets
Investments:
Money market funds
$
4,770
$
—
$
—
$
4,770
Total
$
4,770
$
—
$
—
$
4,770
Level 2 investments : The Company does not hold any level 2 investments.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borrowings under the Senior Secured Credit Facility, as amended is estimated based on valuations provided by alternative pricing sources supported by observable inputs which is considered Level 2. Due to the short duration until maturity of the credit facility, the fair value approximates the carrying amount of the Company’s indebtedness of $58.8 million and $66.9 million as of March 31, 2016 and June 30, 2015, respectively. Level 3 investments: The Company does not hold any level 3 investments. Certain of the Company's assets, including intangible assets and goodwill are measured at fair value on a non-recurring basis if impairment is indicated. There were no impairments recorded for the three and nine months ended March 31, 2016 or 2015.</t>
  </si>
  <si>
    <t>Share-based Compensation</t>
  </si>
  <si>
    <t>Share Based Compensation [Abstract]</t>
  </si>
  <si>
    <t xml:space="preserve">6.
Share-based Compensation Shares reserved for issuance As of March 31, 2016, the Company had reserved for issuance (in thousands):
March 31, 2016
June 30, 2015
2014 Employee Stock Purchase Plan
10,001
12,000
Employee stock options and awards outstanding
11,174
15,273
Employee stock options and awards available for grant
5,140
5,450
Total shares reserved for issuance
26,315
32,723
Share-based compensation expense recognized in the condensed consolidated financial statements by line item caption is as follows (in thousands):
Three Months Ended
Nine Months Ended
March 31, 2016
March 31, 2015
March 31, 2016
March 31, 2015
Cost of product revenue
$
205
$
265
$
777
$
823
Cost of service revenue
223
254
867
816
Research and development
1,137
1,423
3,857
4,611
Sales and marketing
996
1,291
3,791
4,414
General and administrative
942
1,139
2,828
3,271
Total share-based compensation expense
$
3,503
$
4,372
$
12,120
$
13,935
During the three and nine months ended March 31, 2016 and 2015, the Company did not capitalize any share-based compensation expense in inventory, as the amounts were immaterial. Stock Awards Stock awards may be granted under the 2013 Equity Incentive Plan (the “2013 Plan”) on terms approved by the Compensation Committee of the Board of Directors. Stock awards generally provide for the issuance of restricted stock units (including performance or market-based restricted stock units) which vest over a fixed period of time or based upon the satisfaction of certain ;performance criteria. The following table summarizes stock award activity for the nine months ended March 31, 2016 (in thousands, except grant date fair value):
Number of
Weighted-
Shares
Average
Aggregate Fair
(000’s)
Date Fair Value
Market Value ($000’s)
Non-vested stock awards outstanding at June 30, 2015
4,597
$
3.82
Granted
3,010
$
3.12
Vested
(2,198
)
$
4.30
Cancelled
(992
)
$
2.84
Non-vested stock awards outstanding at March 31, 2016
4,417
$
3.33
$
21,113
The following table summarizes stock option activity for the nine months ended March 31, 2016 (in thousands, except per share and contractual term):
Weighted-
Weighted-
Average
Average
Aggregate
Number of
Exercise
Remaining
Intrinsic
Shares
Price
Contractual
Value
(000’s)
Per Share
Term (years)
(000’s)
Options outstanding at June 30, 2015
10,604
$
4.03
3.79
$
410
Granted
5
$
3.79
Exercised
(276
)
$
3.12
Cancelled
(3,576
)
$
3.91
Options outstanding at March 31, 2016
6,757
$
4.13
4.25
$
936
Exercisable at March 31, 2016
4,560
$
4.25
3.16
$
361
Vested and expected to vest at March 31, 2016
6,393
$
4.17
4.09
$
807
The weighted-average grant-date fair value of options granted during the nine months ended March 31, 2016 was $1.59. The weighted-average grant-date fair value of options granted during the three and nine months ended March 31, 2015 was $1.34 and $1.91, respectively. The weighted-average fair value of shares granted under the Company’s 2014 ESPP during the three and nine months ended March 31, 2016 was $1.88 and $1.93, respectively. The weighted-average fair value of shares granted under the Company’s 2014 ESPP and 1999 ESPP during the three and nine months ended March 31, 2015 was $0.59 and $1.02, respectively. The Company uses the straight-line method for expense attribution, and the Company estimates forfeitures and only recognizes expense for those shares expected to vest. The Company’s estimated forfeiture rate for fiscal 2016 is based on the Company’s historical forfeiture experience and is 13% for non-executives and 19% for executives. The fair value of each stock option grant under the Company's 2013 Plan and 2005 Equity Incentive Plan is estimated on the date of grant using the Black-Scholes-Merton option valuation model with the weighted average assumptions noted in the following table.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is based on the U.S. Treasury yield curve in effect at the time of grant. Expected volatility is based on a blended rate of the implied volatilities from traded options on the Company’s stock and historical volatility on the Company’s stock. The fair value of each share purchase option under the Company's 2014 ESPP and 1999 ESPP is estimated on the date of grant using the Black-Scholes-Merton option valuation model with the weighted average assumptions noted in the following table. The expected term of the 2014 ESPP and the 1999 ESPP represents the term of the offering period of each option. The risk-free rate is based upon the estimated life and is based on the U.S. Treasury yield curve in effect at the time of grant. Expected volatility is based on a blended rate of the implied volatilities from traded options and historical volatility on the Company’s stock.
Stock Option Plan
Employee Stock Purchase Plan
Stock Option Plan
Employee Stock Purchase Plan
Three Months Ended
Three Months Ended
Nine Months Ended
Nine Months Ended
March 31, 2016
March 31, 2015
March 31, 2016
March 31, 2015
March 31, 2016
March 31, 2015
March 31, 2016
March 31, 2015
Expected life
-
4.6 years
1.45 years
0.50 years
4.0 years
4.7 years
1.25
0.33 years
Risk-free interest rate
—
%
1.49
%
0.52
%
0.07
%
1.78
%
1.60
%
0.44
%
0.04
%
Volatility
—
%
54
%
57
%
58
%
52
%
54
%
57
%
58
%
Dividend yield
—
%
—
%
—
%
—
%
—
%
—
%
—
%
—
% </t>
  </si>
  <si>
    <t>Restructuring Charges</t>
  </si>
  <si>
    <t>Restructuring And Related Activities [Abstract]</t>
  </si>
  <si>
    <t>7.
Restructuring Charges As of March 31, 2016, restructuring liabilities were $4.2 million and consisted of obligations for severance benefits, contract termination and other expenses. During the three and nine months ended March 31, 2016, the Company recorded restructuring charges of $1.4 million and $10.0 million, respectively. Included in the restructuring charges were offsets for future sub-leasing income. The Company has estimated the sub-lease income based on its existing leases agreement, as well the real estate market conditions at the respective locations. The Company also factored into its estimate the time for a sub-lease tenant to enter into an agreement and complete any improvements. The Company will reevaluate any sub-lease income on a regular basis and adjust the accrual as necessary if and when facts should change. Fiscal 2015 Restructuring: Phase One During the fourth quarter of fiscal 2015, we reduced costs through targeted restructuring activities intended to reduce operating costs and realign our organization in the current competitive environment. We initiated a plan to reduce our worldwide headcount by more than 225 employees, primarily in sales and marketing, as well as research and development, consolidate specific global administrative functions, and shift certain operating costs to lower cost regions in the United States, among other actions. Phase Two During fiscal 2016, we continued our initiative to realign our operations with a second phase by abandoning excess facilities, primarily in San Jose, California; Salem, New Hampshire; Research Triangle Park, North Carolina and Shannon, Ireland. The abandoned facilities represented approximately 29% of the floor space in the aggregate at these locations and included general office and warehouse space. There may be additional abandonments of excess facilities in future periods as we further align our organization to our business and operational needs. During the first quarter of fiscal 2016, in conjunction with the exiting of facilities noted above, the Company recorded restructuring charges of $5.6 million including $5.4 million for excess facility charges and adjustments to service benefits of $0.2 million. Excess facilities charges included $4.1 million of accrued lease costs pertaining to the estimated future obligations for non-cancelable lease payments for excess facilities and accelerated depreciation of leasehold improvements in the amount of $1.3 million. This charge is reflected in "Restructuring charge, net of reversals" in the condensed consolidated statements of operations. During the second quarter of fiscal 2016, in conjunction with the exiting of the facilities noted above, the Company incurred restructuring charges of $3.0 million including $2.9 million in excess facilities charges related to amending its lease in North Carolina, thereby reducing it floor space by 36%, and adjustments to severance benefits of $0.2 million. Excess facilities charges included accelerated depreciation of leasehold improvements in the amount of $1.9 million and contract termination charges and professional fees of $1.0 million. This charge is reflected in "Restructuring charge, net of reversals" in the condensed consolidated statements of operations. During the third quarter of fiscal 2016, in conjunction with the exiting of facilities noted above, the Company incurred restructuring charges of $1.4 million. Excess facilities charges included accelerated depreciation of leasehold improvements in the amount of $1.2 million associated with the North Carolina facility, $0.2 million related to a change in the accrued lease costs pertaining to the estimated future obligations for non-cancelable lease payments for our San Jose, California facility and the reversal of $0.2 million of estimated severance benefits. This charge is reflected in “Restructuring charge, net of reversals” in the condensed consolidated statements of operations. The excess facilities payments will continue through fiscal year 2023, due to the length of the lease agreements. Restructuring liabilities consist of (in thousands):
Excess Facilities
Severance Benefits
Other
Total
Balance as of June 30, 2015
$
—
$
5,737
$
117
$
5,854
Period charges
5,409
321
178
5,908
Period reversals
—
(235
)
(70
)
(305
)
Non cash adjustments
(1,344
)
—
—
(1,344
)
Period payments
(42
)
(4,207
)
(125
)
(4,374
)
Balance as of September 30, 2015
4,023
1,616
100
5,739
Period charges
2,874
347
53
3,274
Period reversals
(14
)
(209
)
(20
)
(243
)
Non cash adjustments
(1,876
)
—
—
(1,876
)
Period payments
(653
)
(1,365
)
(133
)
(2,151
)
Balance as of December 31, 2015
4,354
389
—
4,743
Period charges
1,540
—
6
1,546
Period reversals
(14
)
(174
)
—
(188
)
Non cash adjustments
(1,243
)
—
—
(1,243
)
Period payments
(440
)
(215
)
(6
)
(661
)
Balance as of March 31, 2016
$
4,197
$
—
$
—
$
4,197
Less: current portion included in Other accrued liabilities
2,199
Restructuring accrual included in Other long-term liabilities
$
1,998</t>
  </si>
  <si>
    <t>Commitments and Contingencies</t>
  </si>
  <si>
    <t>Commitments And Contingencies Disclosure [Abstract]</t>
  </si>
  <si>
    <t>8.
Commitments and Contingencies Purchase Commitments 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purchase long lead-time component inventory that its contract manufacturer procures in accordance with the Company’s forecast, unless the Company gives notice of order cancellation outside of applicable component lead-times. As of March 31, 2016, the Company had non-cancelable commitments to purchase $$68.5 million of such inventory.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the proceedings listed below, except as noted below, the Company is currently unable to estimate any reasonably possible loss or range of possible loss. Based on its own investigations, the Company believes the ultimate outcome of any current legal proceedings, individually and in the aggregate, will not have a material adverse effect on its financial position, results of operation or cash flows. However, because of the nature and inherent uncertainties of the litigation, should the outcome of such actions be unfavorable, the Company's business, financial condition, results of operations or cash flows could be materially and adversely affected. Brazilian Tax Assessment Matters Certain Brazilian tax authorities have made tax assessments against our Brazilian subsidiary, Enterasys Networks do Brazil Ltda., based on an alleged underpayment of taxes. The tax authorities are also seeking interest and penalties with respect to such claims (collectively, the “ICMS Tax Assessments”). On or about June 18, 2014, the State of San Paolo notified Enterasys Networks do Brazil Ltda. that it intends to audit the records of such entity for tax years 2012 and 2013. In addition, the Company received a similar notice in December 2015 with respect to an audit by the State of San Paolo of tax years 2011-2014. The audits are expected to cover the same or very similar issues as the ICMS Tax Assessments for tax years 2002-2009, however, the Company changed its ICMS procedures effective May 2009 and a similar tax assessment is not anticipated. The Company has provided the requested information for these tax years to the Brazilian tax authorities, but has received no further response from the Brazilian tax authorities. Based on the currently available information, the Company believes the ultimate outcome of the above audits and assessments will not have a material adverse effect on the Company's financial position or overall results of operations. The Company believes that the ICMS Tax Assessments against our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ed, it is unable to determine the likelihood of an unfavorable outcome against our Brazilian subsidiary and estimate the potential tax liability related to the ICMS Tax Assessments, if any, may be up to BR 23.4 million (US $6.4 million). The Company does not expect a final judicial determination for several years. The Company believes BR 9.4 million (US $2.6 million) is the best estimate within the range and has recorded an accrual as of the Acquisition Date of Enterasys Networks as such matter relates to the period before the acquisition. The Company made a demand on April 11, 2014 for a defense from, and indemnification by, the former equity holder of Enterasys Networks (“Seller”) of the ICMS Tax Assessments. Seller agreed to assume the defense of the ICMS Tax Assessments on May 20, 2014. In addition, through the settlement of the Unify Indemnification Suit on June 18, 2015, Seller has agreed to continue to defend the Company with respect to the ICMS Tax Assessments and to indemnify the Company for losses related thereto subject to certain conditions. In addition, the Seller has agreed to indemnify the Company in connection with tax assessments up to a specified cap related to the 2012 and 2013 tax years subject to certain conditions. In re Extreme Networks, Inc. Securities Litigation On October 23 and 29, 2015, complaints were filed for violations of securities laws in the U.S. District Court for the Northern District of California against the Company and three of its current or former officers (Charles W. Berger, Kenneth B. Arola, and John T. Kurtzweil). Subsequently, the cases were consolidated. Plaintiffs allege that defendants violated the securities laws by disseminating materially false and misleading statements and concealing material adverse facts regarding Extreme Networks' current financial condition and growth prospects. Plaintiffs seek damages of an unspecified amount on behalf of a class of investors who purchased the Company's common stock from November 4, 2013 through April 9, 2015. Motions for appointment of lead plaintiff have been filed, and are scheduled to be heard on May 5, 2016. The Company believes the claims are without merit and intends to vigorously defend the claims. On February 18, 2016, a shareholder derivative case was filed in the Superior Court of California, Santa Clara County. Shaffer v. Kispert et al., No. 16 CV 291726. The complaint names current and former officers and\ or members of the Board of Directors as defendants and seeks recovery on behalf of the Company based on substantially the same allegations as the securities class action litigation described above. The parties have agreed to stay the case pending further activities in the securities class action litigation, and have submitted a stipulation to that effect to the court. Indemnification Obligations Subject to certain limitations, the Company may be obligated to indemnify its current and former directors, officers and employees. These obligations arise under the terms of its certificate of incorporation, its bylaws, applicable contracts, and Delawar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 and officers’ insurance coverage is uncertain. As of March 31, 2016, the Company had no outstanding indemnification claims.</t>
  </si>
  <si>
    <t>Income Taxes</t>
  </si>
  <si>
    <t>Income Tax Disclosure [Abstract]</t>
  </si>
  <si>
    <t>9.
Income Taxes For the three and nine months ended March 31, 2016, the Company recorded an income tax provision of $0.9 million and $3.0 million, respectively. For the three and nine months ended March 31, 2015, the Company recorded an income tax provision of $1.1 million and $3.5 million, respectively. The income tax provisions for the three and nine months ended March 31, 2016 and 2015, consisted primarily of taxes on the income of our foreign subsidiaries as well as tax expense associated with the establishment of a U.S. deferred tax liability for amortizable goodwill resulting from the acquisition of Enterasys Networks, Inc. The income tax provisions for both fiscal years were calculated based on the actual results of operations for the three and nine months ended March 31, 2016 and 2015, and therefore may not reflect the annual effective tax rate. The Company has provided a full valuation allowance against all of its U.S. federal and state deferred tax assets as well as the deferred tax assets in Australia, Brazil, Japan and Singapore.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including a cumulative loss over the last three years, coupled with its difficulty in forecasting future revenue trends as well as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 During 2015, Congress passed legislation that would make the R&amp;D Tax Credit permanent and on December 18, 2015, President Obama signed the Protecting Americans from Tax Hikes (“PATH”) Act of 2015 The acquisition of Enterasys included a U.S. parent company as well as its wholly-owned domestic and foreign subsidiaries. The Company has elected to treat this stock acquisition as an asset purchase by filing the required election forms under IRC Sec 338(h)(10). The Company has estimated the value of the intangible assets from this transaction and is amortizing the amount over 15 years for tax purposes. During the three and nine months ended March 31, 2016, the Company deducted $1.1 million and $3.4 million of tax amortization expense, respectively related to capitalized goodwill. As of March 31, 2016, the Company recorded a deferred tax liability of $3.6 million related to this amortization which is not considered a future source of taxable income in evaluating the need for a valuation allowance against our deferred tax assets. The Company had $11.6 million of unrecognized tax benefits as of March 31, 2016. The future impact of the unrecognized tax benefit of $11.6 million, if recognized, would result in adjustments to deferred tax assets and corresponding adjustments to the valuation allowanc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3 forward due to net operating losses.</t>
  </si>
  <si>
    <t>Net Loss Per Share</t>
  </si>
  <si>
    <t>Earnings Per Share [Abstract]</t>
  </si>
  <si>
    <t>10.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warrants and unvested restricted stock units. The following table presents the calculation of basic and diluted net loss per share (in thousands, except per share data):
Three Months Ended
Nine Months Ended
March 31, 2016
March 31, 2015
March 31, 2016
March 31, 2015
Net loss
$
(10,784
)
$
(23,548
)
$
(29,544
)
$
(55,983
)
Weighted-average shares used in per share calculation - basic and diluted
104,104
99,783
102,486
98,591
Net loss per share - basic and diluted
$
(0.10
)
$
(0.24
)
$
(0.29
)
$
(0.57
) The following securities were excluded from the computation of diluted net loss per share of common stock for the periods presented as their effect would have been anti-dilutive (in thousands):
March 31, 2016
March 31, 2015
Options to purchase common stock
4,827
9,839
Restricted stock units
1,478
1,694
Employee Stock Purchase Plan shares
185
0</t>
  </si>
  <si>
    <t>Foreign Exchange Forward Contracts</t>
  </si>
  <si>
    <t>Derivative Instruments And Hedging Activities Disclosure [Abstract]</t>
  </si>
  <si>
    <t xml:space="preserve">11.
Foreign Exchange Forward Contracts The Company from time to time enters into foreign exchange forward contracts to mitigate the effect of gains and losses generated by the foreign currency forecasted transactions related to certain operating expenses and re-measurement of certain assets and liabilities denominated in foreign currencies. These derivatives do not qualify as hedges. Changes in the fair value of these foreign exchange forward contracts are offset largely by re-measurement of the underlying assets and liabilities. At March 31, 2016, we did not have any forward foreign currency contracts. Foreign currency transaction gains and losses from operations was a loss of $0.3 million and gain of $1.1 million for the three and nine months ended March 31, 2016, respectively. Foreign currency transaction gains and losses from operations was a loss of $0.5 million and a loss of $0.9 million for the three and nine months ended March 31, 2015, respectively. </t>
  </si>
  <si>
    <t>Disclosure about Segments of an Enterprise and Geographic Areas</t>
  </si>
  <si>
    <t>Segment Reporting [Abstract]</t>
  </si>
  <si>
    <t>12.
Disclosure about Segments of an Enterprise and Geographic Areas The Company operates in one segment, the development and marketing of network infrastructure equipment.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 attributes revenues to geographic regions primarily based on the customer's ship-to location. Information regarding geographic areas is as follows (in thousands):
Three Months Ended
Nine Months Ended
Net Revenues:
March 31, 2016
March 31, 2015
March 31, 2016
March 31, 2015
Americas:
United States
$
58,205
$
49,353
$
173,298
$
166,001
Other
5,398
7,073
18,983
26,990
Total Americas
63,603
56,426
192,281
192,991
EMEA
50,358
50,006
161,486
166,515
APAC
10,925
13,158
35,005
43,566
Total net revenues
$
124,886
$
119,590
$
388,772
$
403,072
Long Lived Assets:
March 31, 2016
June 30, 2015
Americas
$
64,452
$
87,071
EMEA
17,321
29,610
APAC
2,295
3,108
Total long lived assets
$
84,068
$
119,789</t>
  </si>
  <si>
    <t>Summary of Significant Accounting Policies (Policies)</t>
  </si>
  <si>
    <t>Fiscal Year</t>
  </si>
  <si>
    <t>Fiscal Year The Company uses a fiscal calendar year ending on June 30. All references herein to "fiscal 2016" or "2016" represent the fiscal year ending June 30, 2016.</t>
  </si>
  <si>
    <t>Principles of Consolidation</t>
  </si>
  <si>
    <t>Principles of Consolidation The consolidated financial statements include the accounts of Extreme Networks and its wholly-owned subsidiaries. All inter-company accounts and transactions have been eliminated.</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Earnings Per Share</t>
  </si>
  <si>
    <t>Dilutive earnings per share is calculated by dividing net earnings by the weighted average number of common shares used in the basic earnings per share calculation plus the dilutive effect of shares subject to repurchase, options, warrants and unvested restricted stock units.</t>
  </si>
  <si>
    <t>Investments</t>
  </si>
  <si>
    <t>The Company considers highly liquid investments with maturities of three months or less at the date of purchase to be cash equivalents. Investments with original maturities of greater than three months, but less than one year at the balance sheet date are classified as short-term investments.</t>
  </si>
  <si>
    <t>Deferred Revenue</t>
  </si>
  <si>
    <t>Deferred Revenue, Net Deferred revenue, net represents amounts for (i) deferred services revenue (support arrangements, professional services and training), and (ii) deferred product revenue net of the related cost of revenue when the revenue recognition criteria have not been met. The Company offers for sale to its customers, renewable support arrangements that range from one to five years. Deferred support revenue is included within deferred revenue, net within the services category above. Deferred Distributors Revenue, Net of Cost of Sales to Distributors The Company records revenue from its distributors on a sell-through basis, recording deferred revenue and deferred cost of sales associated with all sales transactions to its distributors in “Deferred distributors revenue, net of cost of sales to distributors” in the liability section of its condensed consolidated balance sheets. The amount shown as “Deferred distributors revenue, net of cost of sales to distributors” represents the deferred gross profit on sales to distributors based on contractual pricing.</t>
  </si>
  <si>
    <t>Guarantees and Product Warranties</t>
  </si>
  <si>
    <t>Guarantees and Product Warranties Networking products may contain undetected hardware or software errors when new products or new versions or updates of existing products are released to the marketplace. In the past, we had experienced such errors in connection with products and product updates.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Balance Sheet Accounts (Tables)</t>
  </si>
  <si>
    <t>Cash, Cash Equivalents, Short-Term Investments and Marketable Securities</t>
  </si>
  <si>
    <t>The following is a summary of cash and available-for-sale securities (in thousands):
March 31, 2016
June 30, 2015
Cash
$
83,564
$
71,455
Cash equivalents
$
4,770
$
4,770
Total available-for-sale
$
4,770
$
4,770
Total cash, cash equivalents and available for sale securities
$
88,334
$
76,225</t>
  </si>
  <si>
    <t>Schedule of Inventory</t>
  </si>
  <si>
    <t>The following is a summary of our inventory by category (in thousands):
March 31, 2016
June 30, 2015
Finished goods
$
50,027
$
55,301
Raw materials
2,728
2,713
Total Inventory
$
52,755
$
58,014</t>
  </si>
  <si>
    <t>Property, Plant and Equipment</t>
  </si>
  <si>
    <t>Property and equipment consist of the following (in thousands):
March 31, 2016
June 30, 2015
Computer equipment
$
33,983
$
32,753
Purchased software
5,941
5,425
Office equipment, furniture and fixtures
10,827
10,908
Leasehold improvements
19,110
24,293
Total property and equipment
69,861
73,379
Less: accumulated depreciation and amortization
(39,422
)
(33,517
)
Property and equipment, net
$
30,439
$
39,862</t>
  </si>
  <si>
    <t>Schedule of Finite-Lived Intangible Assets</t>
  </si>
  <si>
    <t>The following tables summarize the components of gross and net intangible asset balances (dollars in thousands):
Weighted Average
Remaining Amortization
Gross
Accumulated
Net Carrying
Period
Amount
Amortization
Amount
March 31, 2016
Developed technology
0.40 years
$
48,000
$
39,611
$
8,389
Customer relationships
0.50 years
37,000
29,806
7,194
Maintenance contracts
2.50 years
17,000
8,217
8,783
Trademarks
0.50 years
2,500
2,014
486
License agreements
9.80 years
3,596
1,583
2,013
Other intangibles
3.92 years
1,426
866
560
Total intangibles, net
$
109,522
$
82,097
$
27,425
Weighted Average
Remaining Amortization
Gross Carrying
Accumulated
Net Carrying
Period
Amount
Amortization
Amount
June 30, 2015
Developed technology
1.20 years
$
48,000
$
28,194
$
19,806
Customer relationships
1.30 years
37,000
20,556
16,444
Maintenance contracts
3.30 years
17,000
5,667
11,333
Trademarks
1.30 years
2,500
1,389
1,111
Order backlog
0.30 years
7,400
6,967
433
License agreements
10.20 years
10,924
8,620
2,304
Other intangibles
3.80 years
2,684
1,983
701
Total intangibles, net
$
125,508
$
73,376
$
52,132</t>
  </si>
  <si>
    <t>Schedule of Amortization Expense of Intangibles</t>
  </si>
  <si>
    <t>The following table summarizes the amortization expense of intangibles for the periods presented (in thousands):
Three Months Ended
Nine Months Ended
March 31, 2016
March 31, 2015
March 31, 2016
March 31, 2015
Amortization in "Cost of revenue for products"
$
3,572
$
4,513
$
11,847
$
13,575
Amortization of intangibles
4,142
4,467
12,860
13,402
Total amortization
$
7,714
$
8,980
$
24,707
$
26,977</t>
  </si>
  <si>
    <t>Schedule of Accrued Liabilities</t>
  </si>
  <si>
    <t>The following are the components of other accrued liabilities (in thousands):
March 31, 2016
June 30, 2015
Accrued general and administrative costs
$
4,287
$
1,204
Restructuring
2,199
5,854
Other accrued liabilities
23,696
25,565
Total other accrued liabilities
$
30,182
$
32,623</t>
  </si>
  <si>
    <t>Schedule of Deferred Revenue, Net</t>
  </si>
  <si>
    <t>The following table summarizes deferred revenue, net (in thousands):
March 31, 2016
June 30, 2015
Deferred services
$
85,069
$
87,441
Deferred product and other revenue
13,870
12,341
Total deferred revenue
98,939
99,782
Less: current portion
76,712
76,551
Non-current deferred revenue, net
$
22,227
$
23,231</t>
  </si>
  <si>
    <t>Change in Deferred Support Revenue</t>
  </si>
  <si>
    <t>The change in the Company’s deferred support revenue balance in relation to these arrangements was as follows (in thousands):
Three Months Ended
Nine Months Ended
March 31, 2016
March 31, 2015
March 31, 2016
March 31, 2015
Balance beginning of period
$
84,706
$
91,373
$
87,441
$
89,657
New support arrangements
27,683
27,198
84,502
91,254
Recognition of support revenue
(27,320
)
(29,834
)
(86,874
)
(92,174
)
Balance end of period
85,069
88,737
85,069
88,737
Less: current portion
62,842
65,596
62,842
65,596
Non-current deferred revenue
$
22,227
$
23,141
$
22,227
$
23,141</t>
  </si>
  <si>
    <t>Schedule of Deferred Distributors Revenue</t>
  </si>
  <si>
    <t>The following table summarizes deferred distributors revenue, net of cost of sales to distributors (in thousands):
March 31, 2016
June 30, 2015
Deferred distributors revenue
$
31,367
$
53,366
Deferred cost of sales to distributors
(7,434
)
(12,491
)
Deferred distributors revenue, net of cost of sales to distributors
$
23,933
$
40,875</t>
  </si>
  <si>
    <t>Schedule of Debt</t>
  </si>
  <si>
    <t>The Company’s debt is comprised of the following (in thousands):
March 31, 2016
June 30, 2015
Current portion of long-term debt:
Term Loan
$
16,250
$
11,375
Current portion of long-term debt
$
16,250
$
11,375
Long-term debt, less current portion:
Term Loan
$
32,500
$
45,500
Revolving Facility
10,000
10,000
Total long-term debt, less current portion
42,500
55,500
Total debt
$
58,750
$
66,875</t>
  </si>
  <si>
    <t>Schedule of Product Warranty Liability</t>
  </si>
  <si>
    <t>The following table summarizes the activity related to the Company’s product warranty liability during the three and nine months ended March 31, 2016 and 2015 (in thousands):
Three Months Ended
Nine Months Ended
March 31, 2016
March 31, 2015
March 31, 2016
March 31, 2015
Balance beginning of period
$
10,415
$
7,845
$
8,676
$
7,551
New warranties issued
1,638
1,751
7,158
5,699
Warranty expenditures
(1,773
)
(1,717
)
(5,554
)
(5,371
)
Balance end of period
$
10,280
$
7,879
$
10,280
$
7,879</t>
  </si>
  <si>
    <t>Schedule of Major Customers</t>
  </si>
  <si>
    <t>The following table sets forth major customers accounting for 10% or more of our net revenue:
Three Months Ended
Nine Months Ended
March 31, 2016
March 31, 2015
March 31, 2016
March 31, 2015
Jenne
17%
*
13%
*
Tech Data Corporation
16%
*
16%
12%
Westcon Group Inc.
13%
16%
15%
13%
Scansource, Inc.
*
13%
*
*</t>
  </si>
  <si>
    <t>Fair Value Measurements (Tables)</t>
  </si>
  <si>
    <t>Schedule of Fair Value, Assets and Liabilities Measured on Recurring Basis</t>
  </si>
  <si>
    <t>The Company did not hold any financial liabilities that required measurement at fair value on a recurring basis. The following table presents the Company’s fair value hierarchy for its financial assets measured at fair value on a recurring basis (in thousands):
March 31, 2016
Level 1
Level 2
Level 3
Total
Assets
Investments:
Money market funds
$
4,770
$
—
$
—
$
4,770
Total
$
4,770
$
—
$
—
$
4,770
June 30, 2015
Level 1
Level 2
Level 3
Total
Assets
Investments:
Money market funds
$
4,770
$
—
$
—
$
4,770
Total
$
4,770
$
—
$
—
$
4,770</t>
  </si>
  <si>
    <t>Share-based Compensation (Tables)</t>
  </si>
  <si>
    <t>Schedule of Stock by Class</t>
  </si>
  <si>
    <t>As of March 31, 2016, the Company had reserved for issuance (in thousands):
March 31, 2016
June 30, 2015
2014 Employee Stock Purchase Plan
10,001
12,000
Employee stock options and awards outstanding
11,174
15,273
Employee stock options and awards available for grant
5,140
5,450
Total shares reserved for issuance
26,315
32,723</t>
  </si>
  <si>
    <t>Schedule of Recognized Share-based Compensation Expense</t>
  </si>
  <si>
    <t>Share-based compensation expense recognized in the condensed consolidated financial statements by line item caption is as follows (in thousands):
Three Months Ended
Nine Months Ended
March 31, 2016
March 31, 2015
March 31, 2016
March 31, 2015
Cost of product revenue
$
205
$
265
$
777
$
823
Cost of service revenue
223
254
867
816
Research and development
1,137
1,423
3,857
4,611
Sales and marketing
996
1,291
3,791
4,414
General and administrative
942
1,139
2,828
3,271
Total share-based compensation expense
$
3,503
$
4,372
$
12,120
$
13,935</t>
  </si>
  <si>
    <t>Schedule of Share-based Compensation, Restricted Stock Units Activity</t>
  </si>
  <si>
    <t>The following table summarizes stock award activity for the nine months ended March 31, 2016 (in thousands, except grant date fair value):
Number of
Weighted-
Shares
Average
Aggregate Fair
(000’s)
Date Fair Value
Market Value ($000’s)
Non-vested stock awards outstanding at June 30, 2015
4,597
$
3.82
Granted
3,010
$
3.12
Vested
(2,198
)
$
4.30
Cancelled
(992
)
$
2.84
Non-vested stock awards outstanding at March 31, 2016
4,417
$
3.33
$
21,113</t>
  </si>
  <si>
    <t>Schedule of Share-based Compensation, Stock Options, Activity</t>
  </si>
  <si>
    <t>The following table summarizes stock option activity for the nine months ended March 31, 2016 (in thousands, except per share and contractual term):
Weighted-
Weighted-
Average
Average
Aggregate
Number of
Exercise
Remaining
Intrinsic
Shares
Price
Contractual
Value
(000’s)
Per Share
Term (years)
(000’s)
Options outstanding at June 30, 2015
10,604
$
4.03
3.79
$
410
Granted
5
$
3.79
Exercised
(276
)
$
3.12
Cancelled
(3,576
)
$
3.91
Options outstanding at March 31, 2016
6,757
$
4.13
4.25
$
936
Exercisable at March 31, 2016
4,560
$
4.25
3.16
$
361
Vested and expected to vest at March 31, 2016
6,393
$
4.17
4.09
$
807</t>
  </si>
  <si>
    <t>Schedule of Share-based Payment Award, Stock Options, Valuation Assumptions</t>
  </si>
  <si>
    <t xml:space="preserve">The fair value of each share purchase option under the Company's 2014 ESPP and 1999 ESPP is estimated on the date of grant using the Black-Scholes-Merton option valuation model with the weighted average assumptions noted in the following table. The expected term of the 2014 ESPP and the 1999 ESPP represents the term of the offering period of each option. The risk-free rate is based upon the estimated life and is based on the U.S. Treasury yield curve in effect at the time of grant. Expected volatility is based on a blended rate of the implied volatilities from traded options and historical volatility on the Company’s stock.
Stock Option Plan
Employee Stock Purchase Plan
Stock Option Plan
Employee Stock Purchase Plan
Three Months Ended
Three Months Ended
Nine Months Ended
Nine Months Ended
March 31, 2016
March 31, 2015
March 31, 2016
March 31, 2015
March 31, 2016
March 31, 2015
March 31, 2016
March 31, 2015
Expected life
-
4.6 years
1.45 years
0.50 years
4.0 years
4.7 years
1.25
0.33 years
Risk-free interest rate
—
%
1.49
%
0.52
%
0.07
%
1.78
%
1.60
%
0.44
%
0.04
%
Volatility
—
%
54
%
57
%
58
%
52
%
54
%
57
%
58
%
Dividend yield
—
%
—
%
—
%
—
%
—
%
—
%
—
%
—
% </t>
  </si>
  <si>
    <t>Restructuring Charges (Tables)</t>
  </si>
  <si>
    <t>Restructuring and Related Costs</t>
  </si>
  <si>
    <t>Restructuring liabilities consist of (in thousands):
Excess Facilities
Severance Benefits
Other
Total
Balance as of June 30, 2015
$
—
$
5,737
$
117
$
5,854
Period charges
5,409
321
178
5,908
Period reversals
—
(235
)
(70
)
(305
)
Non cash adjustments
(1,344
)
—
—
(1,344
)
Period payments
(42
)
(4,207
)
(125
)
(4,374
)
Balance as of September 30, 2015
4,023
1,616
100
5,739
Period charges
2,874
347
53
3,274
Period reversals
(14
)
(209
)
(20
)
(243
)
Non cash adjustments
(1,876
)
—
—
(1,876
)
Period payments
(653
)
(1,365
)
(133
)
(2,151
)
Balance as of December 31, 2015
4,354
389
—
4,743
Period charges
1,540
—
6
1,546
Period reversals
(14
)
(174
)
—
(188
)
Non cash adjustments
(1,243
)
—
—
(1,243
)
Period payments
(440
)
(215
)
(6
)
(661
)
Balance as of March 31, 2016
$
4,197
$
—
$
—
$
4,197
Less: current portion included in Other accrued liabilities
2,199
Restructuring accrual included in Other long-term liabilities
$
1,998</t>
  </si>
  <si>
    <t>Net Loss Per Share (Tables)</t>
  </si>
  <si>
    <t>Schedule of Earnings Per Share, Basic and Diluted</t>
  </si>
  <si>
    <t xml:space="preserve">The following table presents the calculation of basic and diluted net loss per share (in thousands, except per share data):
Three Months Ended
Nine Months Ended
March 31, 2016
March 31, 2015
March 31, 2016
March 31, 2015
Net loss
$
(10,784
)
$
(23,548
)
$
(29,544
)
$
(55,983
)
Weighted-average shares used in per share calculation - basic and diluted
104,104
99,783
102,486
98,591
Net loss per share - basic and diluted
$
(0.10
)
$
(0.24
)
$
(0.29
)
$
(0.57
) </t>
  </si>
  <si>
    <t>Schedule of Antidilutive Securities Excluded from Earnings Per Share Calculation</t>
  </si>
  <si>
    <t>The following securities were excluded from the computation of diluted net loss per share of common stock for the periods presented as their effect would have been anti-dilutive (in thousands):
March 31, 2016
March 31, 2015
Options to purchase common stock
4,827
9,839
Restricted stock units
1,478
1,694
Employee Stock Purchase Plan shares
185
0</t>
  </si>
  <si>
    <t>Disclosure about Segments of an Enterprise and Geographic Areas (Tables)</t>
  </si>
  <si>
    <t>Schedule of Revenues by Geographic Regions</t>
  </si>
  <si>
    <t>The Company attributes revenues to geographic regions primarily based on the customer's ship-to location. Information regarding geographic areas is as follows (in thousands):
Three Months Ended
Nine Months Ended
Net Revenues:
March 31, 2016
March 31, 2015
March 31, 2016
March 31, 2015
Americas:
United States
$
58,205
$
49,353
$
173,298
$
166,001
Other
5,398
7,073
18,983
26,990
Total Americas
63,603
56,426
192,281
192,991
EMEA
50,358
50,006
161,486
166,515
APAC
10,925
13,158
35,005
43,566
Total net revenues
$
124,886
$
119,590
$
388,772
$
403,072</t>
  </si>
  <si>
    <t>Schedule of Long Lived Assets by Segment</t>
  </si>
  <si>
    <t>Long Lived Assets:
March 31, 2016
June 30, 2015
Americas
$
64,452
$
87,071
EMEA
17,321
29,610
APAC
2,295
3,108
Total long lived assets
$
84,068
$
119,789</t>
  </si>
  <si>
    <t>Balance Sheet Accounts (Schedule of Cash and Available-For-Sale Securities) (Details) - USD ($) $ in Thousands</t>
  </si>
  <si>
    <t>Cash</t>
  </si>
  <si>
    <t>Cash equivalents</t>
  </si>
  <si>
    <t>Total available-for-sale</t>
  </si>
  <si>
    <t>Total cash, cash equivalents and available for sale securities</t>
  </si>
  <si>
    <t>Balance Sheet Accounts (Narratives) (Details) - USD ($)</t>
  </si>
  <si>
    <t>12 Months Ended</t>
  </si>
  <si>
    <t>Balance Sheet Accounts [Line Items]</t>
  </si>
  <si>
    <t>Letters for credit outstanding</t>
  </si>
  <si>
    <t>Standard hardware warranty period</t>
  </si>
  <si>
    <t>12 months</t>
  </si>
  <si>
    <t>Standard software warranty period</t>
  </si>
  <si>
    <t>90 days</t>
  </si>
  <si>
    <t>Limited lifetime hardware warranty maximum period after end of sale of product</t>
  </si>
  <si>
    <t>5 years</t>
  </si>
  <si>
    <t>Maximum investment in one obligor or maker (percent)</t>
  </si>
  <si>
    <t>10.00%</t>
  </si>
  <si>
    <t>Accounts Receivable | Westcon Group Inc. | Customer Concentration Risk</t>
  </si>
  <si>
    <t>Concentration risk</t>
  </si>
  <si>
    <t>17.00%</t>
  </si>
  <si>
    <t>Accounts Receivable | Tech Data Corporation | Customer Concentration Risk</t>
  </si>
  <si>
    <t>11.00%</t>
  </si>
  <si>
    <t>Revolving Facility</t>
  </si>
  <si>
    <t>Term of agreement</t>
  </si>
  <si>
    <t>Borrowing capacity</t>
  </si>
  <si>
    <t>Remaining borrowing capacity</t>
  </si>
  <si>
    <t>Term Loan</t>
  </si>
  <si>
    <t>Maximum</t>
  </si>
  <si>
    <t>Extended warranty period</t>
  </si>
  <si>
    <t>Minimum</t>
  </si>
  <si>
    <t>1 year</t>
  </si>
  <si>
    <t>Cash equivalents | Maximum</t>
  </si>
  <si>
    <t>Maturity period for investments</t>
  </si>
  <si>
    <t>3 months</t>
  </si>
  <si>
    <t>Short-term investments | Maximum</t>
  </si>
  <si>
    <t>Short-term investments | Minimum</t>
  </si>
  <si>
    <t>Balance Sheet Accounts (Schedule of Inventories) (Details) - USD ($) $ in Thousands</t>
  </si>
  <si>
    <t>Finished goods</t>
  </si>
  <si>
    <t>Raw materials</t>
  </si>
  <si>
    <t>Total Inventory</t>
  </si>
  <si>
    <t>Balance Sheet Accounts (Schedule of PP&amp;E) (Details) - USD ($) $ in Thousands</t>
  </si>
  <si>
    <t>Property, Plant and Equipment [Line Items]</t>
  </si>
  <si>
    <t>Property and equipment, gross</t>
  </si>
  <si>
    <t>Less: accumulated depreciation and amortization</t>
  </si>
  <si>
    <t>Computer equipment</t>
  </si>
  <si>
    <t>Purchased software</t>
  </si>
  <si>
    <t>Office equipment, furniture and fixtures</t>
  </si>
  <si>
    <t>Leasehold improvements</t>
  </si>
  <si>
    <t>Balance Sheet Accounts (Schedule of Intangible Assets) (Details) - USD ($) $ in Thousands</t>
  </si>
  <si>
    <t>Finite-Lived Intangible Assets [Line Items]</t>
  </si>
  <si>
    <t>Gross Carrying Amount</t>
  </si>
  <si>
    <t>Accumulated Amortization</t>
  </si>
  <si>
    <t>Net Carrying Amount</t>
  </si>
  <si>
    <t>Developed technology</t>
  </si>
  <si>
    <t>Weighted Average Remaining Amortization Period</t>
  </si>
  <si>
    <t>4 months 24 days</t>
  </si>
  <si>
    <t>1 year 2 months 12 days</t>
  </si>
  <si>
    <t>Customer relationships</t>
  </si>
  <si>
    <t>6 months</t>
  </si>
  <si>
    <t>1 year 3 months 18 days</t>
  </si>
  <si>
    <t>Maintenance contracts</t>
  </si>
  <si>
    <t>2 years 6 months</t>
  </si>
  <si>
    <t>3 years 3 months 18 days</t>
  </si>
  <si>
    <t>Trademarks</t>
  </si>
  <si>
    <t>License agreements</t>
  </si>
  <si>
    <t>9 years 9 months 18 days</t>
  </si>
  <si>
    <t>10 years 2 months 12 days</t>
  </si>
  <si>
    <t>Other intangibles</t>
  </si>
  <si>
    <t>3 years 11 months 1 day</t>
  </si>
  <si>
    <t>3 years 9 months 18 days</t>
  </si>
  <si>
    <t>Order backlog</t>
  </si>
  <si>
    <t>3 months 18 days</t>
  </si>
  <si>
    <t>Balance Sheet Accounts (Schedule of Amortization Expense of Intangibles) (Details) - USD ($) $ in Thousands</t>
  </si>
  <si>
    <t>Amortization in "Cost of revenue for products"</t>
  </si>
  <si>
    <t>Total amortization</t>
  </si>
  <si>
    <t>Balance Sheet Accounts (Schedule of Other Accrued Liabilities) (Details) - USD ($) $ in Thousands</t>
  </si>
  <si>
    <t>Accrued general and administrative costs</t>
  </si>
  <si>
    <t>Restructuring</t>
  </si>
  <si>
    <t>Total other accrued liabilities</t>
  </si>
  <si>
    <t>Balance Sheet Accounts (Schedule of Deferred Revenue, Net) (Details) - USD ($) $ in Thousands</t>
  </si>
  <si>
    <t>Dec. 31, 2015</t>
  </si>
  <si>
    <t>Dec. 31, 2014</t>
  </si>
  <si>
    <t>Jun. 30, 2014</t>
  </si>
  <si>
    <t>Deferred Revenue Arrangement [Line Items]</t>
  </si>
  <si>
    <t>Deferred revenue, current and noncurrent</t>
  </si>
  <si>
    <t>Less: current portion</t>
  </si>
  <si>
    <t>Non-current deferred revenue, net</t>
  </si>
  <si>
    <t>Services</t>
  </si>
  <si>
    <t>Balance Sheet Accounts (Schedule of Change in Deferred Support Revenue) (Details) - USD ($) $ in Thousands</t>
  </si>
  <si>
    <t>Movement in Deferred Revenue [Roll Forward]</t>
  </si>
  <si>
    <t>Balance beginning of period</t>
  </si>
  <si>
    <t>Balance end of period</t>
  </si>
  <si>
    <t>Non-current deferred revenue</t>
  </si>
  <si>
    <t>Renewable Support Arrangements</t>
  </si>
  <si>
    <t>New support arrangements</t>
  </si>
  <si>
    <t>Recognition of support revenue</t>
  </si>
  <si>
    <t>Balance Sheet Accounts (Schedule of Deferred Distributors Revenue) (Details) - USD ($) $ in Thousands</t>
  </si>
  <si>
    <t>Deferred distributors revenue</t>
  </si>
  <si>
    <t>Total deferred distributors revenue, net of cost of sales to distributors</t>
  </si>
  <si>
    <t>Distributors</t>
  </si>
  <si>
    <t>Deferred cost of sales to distributors</t>
  </si>
  <si>
    <t>Balance Sheet Accounts (Schedule of Debt) (Details) - USD ($) $ in Thousands</t>
  </si>
  <si>
    <t>Line of Credit Facility [Line Items]</t>
  </si>
  <si>
    <t>Total debt</t>
  </si>
  <si>
    <t>Balance Sheet Accounts (Schedule of Product Warranty Liability Activity) (Details) - USD ($) $ in Thousands</t>
  </si>
  <si>
    <t>Movement in Standard Product Warranty Accrual [Roll Forward]</t>
  </si>
  <si>
    <t>New warranties issued</t>
  </si>
  <si>
    <t>Warranty expenditures</t>
  </si>
  <si>
    <t>Balance Sheet Accounts (Schedule of Concentration of Risk) (Details) - Customer Concentration Risk - Sales Revenue, Net</t>
  </si>
  <si>
    <t>Jenne</t>
  </si>
  <si>
    <t>Concentration Risk [Line Items]</t>
  </si>
  <si>
    <t>13.00%</t>
  </si>
  <si>
    <t>Tech Data Corporation</t>
  </si>
  <si>
    <t>16.00%</t>
  </si>
  <si>
    <t>12.00%</t>
  </si>
  <si>
    <t>Westcon Group Inc.</t>
  </si>
  <si>
    <t>15.00%</t>
  </si>
  <si>
    <t>Scansource, Inc.</t>
  </si>
  <si>
    <t>Fair Value Measurements (Schedule of Fair Value for Financial Assets and Liabilities Measure on Recurring Basis) (Details) - Recurring - USD ($) $ in Thousands</t>
  </si>
  <si>
    <t>Assets</t>
  </si>
  <si>
    <t>Total</t>
  </si>
  <si>
    <t>Money market funds</t>
  </si>
  <si>
    <t>Money market funds | Level 1</t>
  </si>
  <si>
    <t>Fair Value Measurements (Narratives) (Details) - USD ($) $ in Millions</t>
  </si>
  <si>
    <t>Long-term debt, fair value</t>
  </si>
  <si>
    <t>Share-based Compensation (Schedule of Shares Reserved For Future Issuance) (Details) - shares shares in Thousands</t>
  </si>
  <si>
    <t>Class of Stock [Line Items]</t>
  </si>
  <si>
    <t>Shares reserved for future issuance</t>
  </si>
  <si>
    <t>Employee stock options and awards outstanding</t>
  </si>
  <si>
    <t>Employee Stock Purchase Plan</t>
  </si>
  <si>
    <t>Stock Option Plan</t>
  </si>
  <si>
    <t>Employee stock options and awards available for grant</t>
  </si>
  <si>
    <t>Share-based Compensation (Schedule of Recognized Share-based Compensation Expense) (Details) - USD ($) $ in Thousands</t>
  </si>
  <si>
    <t>Employee Service Share-based Compensation, Allocation of Recognized Period Costs [Line Items]</t>
  </si>
  <si>
    <t>Cost Of Product Revenue</t>
  </si>
  <si>
    <t>Cost of Service Revenue</t>
  </si>
  <si>
    <t>Research and Development</t>
  </si>
  <si>
    <t>Sales and Marketing</t>
  </si>
  <si>
    <t>General and Administrative</t>
  </si>
  <si>
    <t>Share-based Compensation (Schedule of Stock Award Activity) (Details) $ / shares in Units, shares in Thousands, $ in Thousands</t>
  </si>
  <si>
    <t>Mar. 31, 2016USD ($)$ / sharesshares</t>
  </si>
  <si>
    <t>Number of Shares</t>
  </si>
  <si>
    <t>Non-vested stock awards outstanding, beginning balance (in shares) | shares</t>
  </si>
  <si>
    <t>Granted (in shares) | shares</t>
  </si>
  <si>
    <t>Vested (in shares) | shares</t>
  </si>
  <si>
    <t>Cancelled (in shares) | shares</t>
  </si>
  <si>
    <t>Non-vested stock awards outstanding, ending balance (in shares) | shares</t>
  </si>
  <si>
    <t>Weighted-Average Grant Date Fair Value</t>
  </si>
  <si>
    <t>Non-vested stock awards outstanding, beginning of period (in dollars per share) | $ / shares</t>
  </si>
  <si>
    <t>Granted (in dollars per share) | $ / shares</t>
  </si>
  <si>
    <t>Vested (in dollars per share) | $ / shares</t>
  </si>
  <si>
    <t>Cancelled (in dollars per share) | $ / shares</t>
  </si>
  <si>
    <t>Non-vested stock awards outstanding, end of period (in dollars per share) | $ / shares</t>
  </si>
  <si>
    <t>Aggregate Fair Market Value</t>
  </si>
  <si>
    <t>Non-vested stock awards outstanding, aggregate fair market value | $</t>
  </si>
  <si>
    <t>Share-based Compensation (Schedule of Stock Option Activity) (Details) - USD ($) $ / shares in Units, shares in Thousands, $ in Thousands</t>
  </si>
  <si>
    <t>Options outstanding, beginning balance (in shares)</t>
  </si>
  <si>
    <t>Granted (in shares)</t>
  </si>
  <si>
    <t>Exercised (in shares)</t>
  </si>
  <si>
    <t>Canceled (in shares)</t>
  </si>
  <si>
    <t>Options outstanding, ending balance (in shares)</t>
  </si>
  <si>
    <t>Exercisable at period end (in shares)</t>
  </si>
  <si>
    <t>Vested and expected to vest at period end (in shares)</t>
  </si>
  <si>
    <t>Weighted-Average Exercise Price Per Share</t>
  </si>
  <si>
    <t>Options outstanding, beginning balance (in dollars per share)</t>
  </si>
  <si>
    <t>Granted (in dollars per share)</t>
  </si>
  <si>
    <t>Exercised (in dollars per share)</t>
  </si>
  <si>
    <t>Canceled (in dollars per share)</t>
  </si>
  <si>
    <t>Options outstanding, ending balance (in dollars per share)</t>
  </si>
  <si>
    <t>Exercisable (in dollars per share)</t>
  </si>
  <si>
    <t>Vested and expected to vest (in dollars per share)</t>
  </si>
  <si>
    <t>Weighted-Average Remaining Contractual Term</t>
  </si>
  <si>
    <t>Options outstanding</t>
  </si>
  <si>
    <t>4 years 3 months</t>
  </si>
  <si>
    <t>3 years 9 months 15 days</t>
  </si>
  <si>
    <t>Exercisable</t>
  </si>
  <si>
    <t>3 years 1 month 28 days</t>
  </si>
  <si>
    <t>Vested and expected to vest</t>
  </si>
  <si>
    <t>4 years 1 month 2 days</t>
  </si>
  <si>
    <t>Aggregate Intrinsic Value</t>
  </si>
  <si>
    <t>Share-based Compensation (Narratives) (Details) - $ / shares</t>
  </si>
  <si>
    <t>Share-based Compensation Arrangement by Share-based Payment Award [Line Items]</t>
  </si>
  <si>
    <t>Weighted-average grant-date fair value of options granted (in dollars per share)</t>
  </si>
  <si>
    <t>Non-Executives</t>
  </si>
  <si>
    <t>Estimated forfeiture rate</t>
  </si>
  <si>
    <t>Executives</t>
  </si>
  <si>
    <t>19.00%</t>
  </si>
  <si>
    <t>2014 Employee Stock Purchase Plan</t>
  </si>
  <si>
    <t>1999 Employee Stock Purchase Plan</t>
  </si>
  <si>
    <t>Share-based Compensation (Schedule of Fair Value Assumptions for Stock Options and Employee Stock Purchase Plan Awards) (Details)</t>
  </si>
  <si>
    <t>Share-based Compensation Arrangement by Share-based Payment Award, Fair Value Assumptions and Methodology [Abstract]</t>
  </si>
  <si>
    <t>Expected life</t>
  </si>
  <si>
    <t>4 years 7 months 6 days</t>
  </si>
  <si>
    <t>4 years</t>
  </si>
  <si>
    <t>4 years 8 months 12 days</t>
  </si>
  <si>
    <t>Risk-free interest rate (percent)</t>
  </si>
  <si>
    <t>1.49%</t>
  </si>
  <si>
    <t>1.78%</t>
  </si>
  <si>
    <t>1.60%</t>
  </si>
  <si>
    <t>Volatility (percent)</t>
  </si>
  <si>
    <t>54.00%</t>
  </si>
  <si>
    <t>52.00%</t>
  </si>
  <si>
    <t>1 year 5 months 12 days</t>
  </si>
  <si>
    <t>1 year 3 months</t>
  </si>
  <si>
    <t>3 months 29 days</t>
  </si>
  <si>
    <t>0.52%</t>
  </si>
  <si>
    <t>0.07%</t>
  </si>
  <si>
    <t>0.44%</t>
  </si>
  <si>
    <t>0.04%</t>
  </si>
  <si>
    <t>57.00%</t>
  </si>
  <si>
    <t>58.00%</t>
  </si>
  <si>
    <t>Restructuring Charges (Details) $ in Thousands</t>
  </si>
  <si>
    <t>Mar. 31, 2016USD ($)</t>
  </si>
  <si>
    <t>Dec. 31, 2015USD ($)</t>
  </si>
  <si>
    <t>Sep. 30, 2015USD ($)</t>
  </si>
  <si>
    <t>Jun. 30, 2015USD ($)Employee</t>
  </si>
  <si>
    <t>Restructuring Cost and Reserve [Line Items]</t>
  </si>
  <si>
    <t>Restructuring liabilities</t>
  </si>
  <si>
    <t>Expected number of positions eliminated, more than | Employee</t>
  </si>
  <si>
    <t>Abandoned facilities, percent of original space</t>
  </si>
  <si>
    <t>29.00%</t>
  </si>
  <si>
    <t>Period charges</t>
  </si>
  <si>
    <t>Percentage of reduction in floor space</t>
  </si>
  <si>
    <t>36.00%</t>
  </si>
  <si>
    <t>Change in accrued lease cost</t>
  </si>
  <si>
    <t>Excess Facilities</t>
  </si>
  <si>
    <t>Excess Facilities | Leasehold improvements</t>
  </si>
  <si>
    <t>Accelerated depreciation of leasehold improvements</t>
  </si>
  <si>
    <t>Non Cancelable Lease Payments</t>
  </si>
  <si>
    <t>Severance Benefits</t>
  </si>
  <si>
    <t>Lease abandonment</t>
  </si>
  <si>
    <t>Contract Termination and Professional Fees</t>
  </si>
  <si>
    <t>Restructuring Charges Restructuring Liability (Details) - USD ($) $ in Thousands</t>
  </si>
  <si>
    <t>Sep. 30, 2015</t>
  </si>
  <si>
    <t>Beginning Balance</t>
  </si>
  <si>
    <t>Period reversals</t>
  </si>
  <si>
    <t>Non cash adjustments</t>
  </si>
  <si>
    <t>Period payments</t>
  </si>
  <si>
    <t>Ending Balance</t>
  </si>
  <si>
    <t>Restructuring accrual included as current in other accrued liabilities</t>
  </si>
  <si>
    <t>Restructuring accrual recorded as non-current in other long-term liabilities</t>
  </si>
  <si>
    <t>Other</t>
  </si>
  <si>
    <t>Commitments and Contingencies (Details) BRL in Millions</t>
  </si>
  <si>
    <t>Mar. 31, 2016BRL</t>
  </si>
  <si>
    <t>Mar. 31, 2014USD ($)</t>
  </si>
  <si>
    <t>Mar. 31, 2014BRL</t>
  </si>
  <si>
    <t>Loss Contingencies [Line Items]</t>
  </si>
  <si>
    <t>Non-cancelable purchase commitments</t>
  </si>
  <si>
    <t>Accrual acquisition liability related to matter before acquisition of Enterasys</t>
  </si>
  <si>
    <t>Foreign</t>
  </si>
  <si>
    <t>Value of tax credits disallowed</t>
  </si>
  <si>
    <t>Estimated interest in penalties</t>
  </si>
  <si>
    <t>Foreign | Minimum</t>
  </si>
  <si>
    <t>Potential total tax liability</t>
  </si>
  <si>
    <t>Foreign | The State of Sao Paolo v. Enterasys Networks do Brazil Ltda</t>
  </si>
  <si>
    <t>Estimated court fees</t>
  </si>
  <si>
    <t>Income Taxes (Details) - USD ($) $ in Thousands</t>
  </si>
  <si>
    <t>Operating Loss Carryforwards [Line Items]</t>
  </si>
  <si>
    <t>Unrecognized tax benefits</t>
  </si>
  <si>
    <t>Enterasys Networks, Inc.</t>
  </si>
  <si>
    <t>Tax amortization deduction for capitalized goodwill</t>
  </si>
  <si>
    <t>Deferred tax liability, goodwill</t>
  </si>
  <si>
    <t>Amortization period for tax purposes</t>
  </si>
  <si>
    <t>15 years</t>
  </si>
  <si>
    <t>Net Loss Per Share (Schedule of Earnings Per Share, Basic and Diluted) (Details) - USD ($) $ / shares in Units, shares in Thousands, $ in Thousands</t>
  </si>
  <si>
    <t>Weighted-average shares used in per share calculation - basic and diluted</t>
  </si>
  <si>
    <t>Net loss per share - basic and diluted</t>
  </si>
  <si>
    <t>Net Loss Per Share (Schedule of Anti-Dilutive Shares Excluded from Earnings Per Share Calculation (Details) - shares shares in Thousands</t>
  </si>
  <si>
    <t>Options to purchase common stock</t>
  </si>
  <si>
    <t>Antidilutive Securities Excluded from Computation of Earnings Per Share [Line Items]</t>
  </si>
  <si>
    <t>Antidilutive securities excluded from computation of EPS</t>
  </si>
  <si>
    <t>Restricted stock units</t>
  </si>
  <si>
    <t>Foreign Exchange Forward Contracts (Details) - USD ($) $ in Millions</t>
  </si>
  <si>
    <t>Foreign currency transaction realized (loss) gain</t>
  </si>
  <si>
    <t>Disclosure about Segments of an Enterprise and Geographic Areas (Narratives) (Details)</t>
  </si>
  <si>
    <t>Mar. 31, 2016SegmentGeographic_Area</t>
  </si>
  <si>
    <t>Number of operating segments | Segment</t>
  </si>
  <si>
    <t>Number of geographic regions | Geographic_Area</t>
  </si>
  <si>
    <t>Disclosure about Segments of an Enterprise and Geographic Areas (Schedule of Revenues by Geographic Regions) (Details) - USD ($) $ in Thousands</t>
  </si>
  <si>
    <t>Segment Reporting Information [Line Items]</t>
  </si>
  <si>
    <t>Net Revenues</t>
  </si>
  <si>
    <t>United States</t>
  </si>
  <si>
    <t>Total Americas</t>
  </si>
  <si>
    <t>EMEA</t>
  </si>
  <si>
    <t>APAC</t>
  </si>
  <si>
    <t>Disclosure about Segments of an Enterprise and Geographic Areas (Schedule of Long Lived Assets by Segment) (Details) - USD ($) $ in Thousands</t>
  </si>
  <si>
    <t>Long-lived assets</t>
  </si>
  <si>
    <t>America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_(&quot;BRL &quot;#,##0.0_);_(&quot;BRL &quot;(#,##0.0)" numFmtId="170"/>
    <numFmt formatCode="#,##0.0_);(#,##0.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827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10480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9</v>
      </c>
      <c t="s" s="2" r="B1">
        <v>1</v>
      </c>
    </row>
    <row spans="1:2" r="2">
      <c t="s" s="2" r="B2">
        <v>2</v>
      </c>
    </row>
    <row spans="1:2" r="3">
      <c t="s" s="3" r="A3">
        <v>141</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44</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row spans="1:2" r="9">
      <c t="s" s="4" r="A9">
        <v>186</v>
      </c>
      <c t="s" s="4" r="B9">
        <v>187</v>
      </c>
    </row>
    <row spans="1:2" r="10">
      <c t="s" s="4" r="A10">
        <v>188</v>
      </c>
      <c t="s" s="4" r="B10">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8334</v>
      </c>
      <c t="n" s="7" r="C3">
        <v>76225</v>
      </c>
    </row>
    <row spans="1:3" r="4">
      <c t="s" s="4" r="A4">
        <v>28</v>
      </c>
      <c t="n" s="6" r="B4">
        <v>62670</v>
      </c>
      <c t="n" s="6" r="C4">
        <v>92737</v>
      </c>
    </row>
    <row spans="1:3" r="5">
      <c t="s" s="4" r="A5">
        <v>29</v>
      </c>
      <c t="n" s="6" r="B5">
        <v>52755</v>
      </c>
      <c t="n" s="6" r="C5">
        <v>58014</v>
      </c>
    </row>
    <row spans="1:3" r="6">
      <c t="s" s="4" r="A6">
        <v>30</v>
      </c>
      <c t="n" s="6" r="B6">
        <v>577</v>
      </c>
      <c t="n" s="6" r="C6">
        <v>760</v>
      </c>
    </row>
    <row spans="1:3" r="7">
      <c t="s" s="4" r="A7">
        <v>31</v>
      </c>
      <c t="n" s="6" r="B7">
        <v>9710</v>
      </c>
      <c t="n" s="6" r="C7">
        <v>10258</v>
      </c>
    </row>
    <row spans="1:3" r="8">
      <c t="s" s="4" r="A8">
        <v>32</v>
      </c>
      <c t="n" s="6" r="B8">
        <v>214046</v>
      </c>
      <c t="n" s="6" r="C8">
        <v>237994</v>
      </c>
    </row>
    <row spans="1:3" r="9">
      <c t="s" s="4" r="A9">
        <v>33</v>
      </c>
      <c t="n" s="6" r="B9">
        <v>30439</v>
      </c>
      <c t="n" s="6" r="C9">
        <v>39862</v>
      </c>
    </row>
    <row spans="1:3" r="10">
      <c t="s" s="4" r="A10">
        <v>34</v>
      </c>
      <c t="n" s="6" r="B10">
        <v>27425</v>
      </c>
      <c t="n" s="6" r="C10">
        <v>52132</v>
      </c>
    </row>
    <row spans="1:3" r="11">
      <c t="s" s="4" r="A11">
        <v>35</v>
      </c>
      <c t="n" s="6" r="B11">
        <v>70877</v>
      </c>
      <c t="n" s="6" r="C11">
        <v>70877</v>
      </c>
    </row>
    <row spans="1:3" r="12">
      <c t="s" s="4" r="A12">
        <v>36</v>
      </c>
      <c t="n" s="6" r="B12">
        <v>26204</v>
      </c>
      <c t="n" s="6" r="C12">
        <v>27795</v>
      </c>
    </row>
    <row spans="1:3" r="13">
      <c t="s" s="4" r="A13">
        <v>37</v>
      </c>
      <c t="n" s="6" r="B13">
        <v>368991</v>
      </c>
      <c t="n" s="6" r="C13">
        <v>428660</v>
      </c>
    </row>
    <row spans="1:3" r="14">
      <c t="s" s="3" r="A14">
        <v>38</v>
      </c>
    </row>
    <row spans="1:3" r="15">
      <c t="s" s="4" r="A15">
        <v>39</v>
      </c>
      <c t="n" s="6" r="B15">
        <v>16250</v>
      </c>
      <c t="n" s="6" r="C15">
        <v>11375</v>
      </c>
    </row>
    <row spans="1:3" r="16">
      <c t="s" s="4" r="A16">
        <v>40</v>
      </c>
      <c t="n" s="6" r="B16">
        <v>21127</v>
      </c>
      <c t="n" s="6" r="C16">
        <v>40135</v>
      </c>
    </row>
    <row spans="1:3" r="17">
      <c t="s" s="4" r="A17">
        <v>41</v>
      </c>
      <c t="n" s="6" r="B17">
        <v>22920</v>
      </c>
      <c t="n" s="6" r="C17">
        <v>25195</v>
      </c>
    </row>
    <row spans="1:3" r="18">
      <c t="s" s="4" r="A18">
        <v>42</v>
      </c>
      <c t="n" s="6" r="B18">
        <v>10280</v>
      </c>
      <c t="n" s="6" r="C18">
        <v>8676</v>
      </c>
    </row>
    <row spans="1:3" r="19">
      <c t="s" s="4" r="A19">
        <v>43</v>
      </c>
      <c t="n" s="6" r="B19">
        <v>76712</v>
      </c>
      <c t="n" s="6" r="C19">
        <v>76551</v>
      </c>
    </row>
    <row spans="1:3" r="20">
      <c t="s" s="4" r="A20">
        <v>44</v>
      </c>
      <c t="n" s="6" r="B20">
        <v>23933</v>
      </c>
      <c t="n" s="6" r="C20">
        <v>40875</v>
      </c>
    </row>
    <row spans="1:3" r="21">
      <c t="s" s="4" r="A21">
        <v>45</v>
      </c>
      <c t="n" s="6" r="B21">
        <v>30182</v>
      </c>
      <c t="n" s="6" r="C21">
        <v>32623</v>
      </c>
    </row>
    <row spans="1:3" r="22">
      <c t="s" s="4" r="A22">
        <v>46</v>
      </c>
      <c t="n" s="6" r="B22">
        <v>201404</v>
      </c>
      <c t="n" s="6" r="C22">
        <v>235430</v>
      </c>
    </row>
    <row spans="1:3" r="23">
      <c t="s" s="4" r="A23">
        <v>47</v>
      </c>
      <c t="n" s="6" r="B23">
        <v>22227</v>
      </c>
      <c t="n" s="6" r="C23">
        <v>23231</v>
      </c>
    </row>
    <row spans="1:3" r="24">
      <c t="s" s="4" r="A24">
        <v>48</v>
      </c>
      <c t="n" s="6" r="B24">
        <v>42500</v>
      </c>
      <c t="n" s="6" r="C24">
        <v>55500</v>
      </c>
    </row>
    <row spans="1:3" r="25">
      <c t="s" s="4" r="A25">
        <v>30</v>
      </c>
      <c t="n" s="6" r="B25">
        <v>3941</v>
      </c>
      <c t="n" s="6" r="C25">
        <v>2979</v>
      </c>
    </row>
    <row spans="1:3" r="26">
      <c t="s" s="4" r="A26">
        <v>49</v>
      </c>
      <c t="n" s="7" r="B26">
        <v>8634</v>
      </c>
      <c t="n" s="7" r="C26">
        <v>7285</v>
      </c>
    </row>
    <row spans="1:3" r="27">
      <c t="s" s="4" r="A27">
        <v>50</v>
      </c>
      <c t="s" s="4" r="B27">
        <v>51</v>
      </c>
      <c t="s" s="4" r="C27">
        <v>51</v>
      </c>
    </row>
    <row spans="1:3" r="28">
      <c t="s" s="3" r="A28">
        <v>52</v>
      </c>
    </row>
    <row spans="1:3" r="29">
      <c t="s" s="4" r="A29">
        <v>53</v>
      </c>
      <c t="s" s="4" r="B29">
        <v>51</v>
      </c>
      <c t="s" s="4" r="C29">
        <v>51</v>
      </c>
    </row>
    <row spans="1:3" r="30">
      <c t="s" s="4" r="A30">
        <v>54</v>
      </c>
      <c t="n" s="7" r="B30">
        <v>105</v>
      </c>
      <c t="n" s="7" r="C30">
        <v>100</v>
      </c>
    </row>
    <row spans="1:3" r="31">
      <c t="s" s="4" r="A31">
        <v>55</v>
      </c>
      <c t="n" s="6" r="B31">
        <v>881857</v>
      </c>
      <c t="n" s="6" r="C31">
        <v>865282</v>
      </c>
    </row>
    <row spans="1:3" r="32">
      <c t="s" s="4" r="A32">
        <v>56</v>
      </c>
      <c t="n" s="6" r="B32">
        <v>-2277</v>
      </c>
      <c t="n" s="6" r="C32">
        <v>-1291</v>
      </c>
    </row>
    <row spans="1:3" r="33">
      <c t="s" s="4" r="A33">
        <v>57</v>
      </c>
      <c t="n" s="6" r="B33">
        <v>-789400</v>
      </c>
      <c t="n" s="6" r="C33">
        <v>-759856</v>
      </c>
    </row>
    <row spans="1:3" r="34">
      <c t="s" s="4" r="A34">
        <v>58</v>
      </c>
      <c t="n" s="6" r="B34">
        <v>90285</v>
      </c>
      <c t="n" s="6" r="C34">
        <v>104235</v>
      </c>
    </row>
    <row spans="1:3" r="35">
      <c t="s" s="4" r="A35">
        <v>59</v>
      </c>
      <c t="n" s="7" r="B35">
        <v>368991</v>
      </c>
      <c t="n" s="7" r="C35">
        <v>428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190</v>
      </c>
      <c t="s" s="2" r="B1">
        <v>1</v>
      </c>
    </row>
    <row spans="1:2" r="2">
      <c t="s" s="2" r="B2">
        <v>2</v>
      </c>
    </row>
    <row spans="1:2" r="3">
      <c t="s" s="3" r="A3">
        <v>141</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207</v>
      </c>
      <c t="s" s="4" r="B12">
        <v>208</v>
      </c>
    </row>
    <row spans="1:2" r="13">
      <c t="s" s="4" r="A13">
        <v>209</v>
      </c>
      <c t="s" s="4" r="B13">
        <v>210</v>
      </c>
    </row>
    <row spans="1:2" r="14">
      <c t="s" s="4" r="A14">
        <v>211</v>
      </c>
      <c t="s" s="4" r="B14">
        <v>212</v>
      </c>
    </row>
    <row spans="1:2" r="15">
      <c t="s" s="4" r="A15">
        <v>213</v>
      </c>
      <c t="s" s="4" r="B15">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5</v>
      </c>
      <c t="s" s="2" r="B1">
        <v>1</v>
      </c>
    </row>
    <row spans="1:2" r="2">
      <c t="s" s="2" r="B2">
        <v>2</v>
      </c>
    </row>
    <row spans="1:2" r="3">
      <c t="s" s="3" r="A3">
        <v>152</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155</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158</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7</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37</v>
      </c>
      <c t="s" s="2" r="B1">
        <v>1</v>
      </c>
    </row>
    <row spans="1:2" r="2">
      <c t="s" s="2" r="B2">
        <v>2</v>
      </c>
    </row>
    <row spans="1:2" r="3">
      <c t="s" s="3" r="A3">
        <v>173</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5</v>
      </c>
    </row>
    <row spans="1:3" r="2">
      <c t="s" s="3" r="A2">
        <v>141</v>
      </c>
    </row>
    <row spans="1:3" r="3">
      <c t="s" s="4" r="A3">
        <v>243</v>
      </c>
      <c t="n" s="7" r="B3">
        <v>83564</v>
      </c>
      <c t="n" s="7" r="C3">
        <v>71455</v>
      </c>
    </row>
    <row spans="1:3" r="4">
      <c t="s" s="4" r="A4">
        <v>244</v>
      </c>
      <c t="n" s="6" r="B4">
        <v>4770</v>
      </c>
      <c t="n" s="6" r="C4">
        <v>4770</v>
      </c>
    </row>
    <row spans="1:3" r="5">
      <c t="s" s="4" r="A5">
        <v>245</v>
      </c>
      <c t="n" s="6" r="B5">
        <v>4770</v>
      </c>
      <c t="n" s="6" r="C5">
        <v>4770</v>
      </c>
    </row>
    <row spans="1:3" r="6">
      <c t="s" s="4" r="A6">
        <v>246</v>
      </c>
      <c t="n" s="7" r="B6">
        <v>88334</v>
      </c>
      <c t="n" s="7" r="C6">
        <v>76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247</v>
      </c>
      <c t="s" s="2" r="B1">
        <v>1</v>
      </c>
      <c t="s" s="2" r="C1">
        <v>248</v>
      </c>
    </row>
    <row spans="1:3" r="2">
      <c t="s" s="2" r="B2">
        <v>2</v>
      </c>
      <c t="s" s="2" r="C2">
        <v>25</v>
      </c>
    </row>
    <row spans="1:3" r="3">
      <c t="s" s="3" r="A3">
        <v>249</v>
      </c>
    </row>
    <row spans="1:3" r="4">
      <c t="s" s="4" r="A4">
        <v>29</v>
      </c>
      <c t="n" s="7" r="B4">
        <v>52755000</v>
      </c>
      <c t="n" s="7" r="C4">
        <v>58014000</v>
      </c>
    </row>
    <row spans="1:3" r="5">
      <c t="s" s="4" r="A5">
        <v>250</v>
      </c>
      <c t="n" s="7" r="B5">
        <v>1000000</v>
      </c>
    </row>
    <row spans="1:3" r="6">
      <c t="s" s="4" r="A6">
        <v>251</v>
      </c>
      <c t="s" s="4" r="B6">
        <v>252</v>
      </c>
    </row>
    <row spans="1:3" r="7">
      <c t="s" s="4" r="A7">
        <v>253</v>
      </c>
      <c t="s" s="4" r="B7">
        <v>254</v>
      </c>
    </row>
    <row spans="1:3" r="8">
      <c t="s" s="4" r="A8">
        <v>255</v>
      </c>
      <c t="s" s="4" r="B8">
        <v>256</v>
      </c>
    </row>
    <row spans="1:3" r="9">
      <c t="s" s="4" r="A9">
        <v>257</v>
      </c>
      <c t="s" s="4" r="B9">
        <v>258</v>
      </c>
    </row>
    <row spans="1:3" r="10">
      <c t="s" s="4" r="A10">
        <v>259</v>
      </c>
    </row>
    <row spans="1:3" r="11">
      <c t="s" s="3" r="A11">
        <v>249</v>
      </c>
    </row>
    <row spans="1:3" r="12">
      <c t="s" s="4" r="A12">
        <v>260</v>
      </c>
      <c t="s" s="4" r="B12">
        <v>261</v>
      </c>
    </row>
    <row spans="1:3" r="13">
      <c t="s" s="4" r="A13">
        <v>262</v>
      </c>
    </row>
    <row spans="1:3" r="14">
      <c t="s" s="3" r="A14">
        <v>249</v>
      </c>
    </row>
    <row spans="1:3" r="15">
      <c t="s" s="4" r="A15">
        <v>260</v>
      </c>
      <c t="s" s="4" r="B15">
        <v>263</v>
      </c>
    </row>
    <row spans="1:3" r="16">
      <c t="s" s="4" r="A16">
        <v>264</v>
      </c>
    </row>
    <row spans="1:3" r="17">
      <c t="s" s="3" r="A17">
        <v>249</v>
      </c>
    </row>
    <row spans="1:3" r="18">
      <c t="s" s="4" r="A18">
        <v>265</v>
      </c>
      <c t="s" s="4" r="C18">
        <v>256</v>
      </c>
    </row>
    <row spans="1:3" r="19">
      <c t="s" s="4" r="A19">
        <v>266</v>
      </c>
      <c t="n" s="7" r="C19">
        <v>50000000</v>
      </c>
    </row>
    <row spans="1:3" r="20">
      <c t="s" s="4" r="A20">
        <v>267</v>
      </c>
      <c t="n" s="7" r="B20">
        <v>39000000</v>
      </c>
    </row>
    <row spans="1:3" r="21">
      <c t="s" s="4" r="A21">
        <v>268</v>
      </c>
    </row>
    <row spans="1:3" r="22">
      <c t="s" s="3" r="A22">
        <v>249</v>
      </c>
    </row>
    <row spans="1:3" r="23">
      <c t="s" s="4" r="A23">
        <v>265</v>
      </c>
      <c t="s" s="4" r="C23">
        <v>256</v>
      </c>
    </row>
    <row spans="1:3" r="24">
      <c t="s" s="4" r="A24">
        <v>266</v>
      </c>
      <c t="n" s="7" r="C24">
        <v>65000000</v>
      </c>
    </row>
    <row spans="1:3" r="25">
      <c t="s" s="4" r="A25">
        <v>269</v>
      </c>
    </row>
    <row spans="1:3" r="26">
      <c t="s" s="3" r="A26">
        <v>249</v>
      </c>
    </row>
    <row spans="1:3" r="27">
      <c t="s" s="4" r="A27">
        <v>270</v>
      </c>
      <c t="s" s="4" r="B27">
        <v>256</v>
      </c>
    </row>
    <row spans="1:3" r="28">
      <c t="s" s="4" r="A28">
        <v>271</v>
      </c>
    </row>
    <row spans="1:3" r="29">
      <c t="s" s="3" r="A29">
        <v>249</v>
      </c>
    </row>
    <row spans="1:3" r="30">
      <c t="s" s="4" r="A30">
        <v>270</v>
      </c>
      <c t="s" s="4" r="B30">
        <v>272</v>
      </c>
    </row>
    <row spans="1:3" r="31">
      <c t="s" s="4" r="A31">
        <v>273</v>
      </c>
    </row>
    <row spans="1:3" r="32">
      <c t="s" s="3" r="A32">
        <v>249</v>
      </c>
    </row>
    <row spans="1:3" r="33">
      <c t="s" s="4" r="A33">
        <v>274</v>
      </c>
      <c t="s" s="4" r="B33">
        <v>275</v>
      </c>
    </row>
    <row spans="1:3" r="34">
      <c t="s" s="4" r="A34">
        <v>276</v>
      </c>
    </row>
    <row spans="1:3" r="35">
      <c t="s" s="3" r="A35">
        <v>249</v>
      </c>
    </row>
    <row spans="1:3" r="36">
      <c t="s" s="4" r="A36">
        <v>274</v>
      </c>
      <c t="s" s="4" r="B36">
        <v>272</v>
      </c>
    </row>
    <row spans="1:3" r="37">
      <c t="s" s="4" r="A37">
        <v>277</v>
      </c>
    </row>
    <row spans="1:3" r="38">
      <c t="s" s="3" r="A38">
        <v>249</v>
      </c>
    </row>
    <row spans="1:3" r="39">
      <c t="s" s="4" r="A39">
        <v>274</v>
      </c>
      <c t="s" s="4" r="B39">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5</v>
      </c>
    </row>
    <row spans="1:3" r="2">
      <c t="s" s="3" r="A2">
        <v>141</v>
      </c>
    </row>
    <row spans="1:3" r="3">
      <c t="s" s="4" r="A3">
        <v>279</v>
      </c>
      <c t="n" s="7" r="B3">
        <v>50027</v>
      </c>
      <c t="n" s="7" r="C3">
        <v>55301</v>
      </c>
    </row>
    <row spans="1:3" r="4">
      <c t="s" s="4" r="A4">
        <v>280</v>
      </c>
      <c t="n" s="6" r="B4">
        <v>2728</v>
      </c>
      <c t="n" s="6" r="C4">
        <v>2713</v>
      </c>
    </row>
    <row spans="1:3" r="5">
      <c t="s" s="4" r="A5">
        <v>281</v>
      </c>
      <c t="n" s="7" r="B5">
        <v>52755</v>
      </c>
      <c t="n" s="7" r="C5">
        <v>580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82</v>
      </c>
      <c t="s" s="2" r="B1">
        <v>2</v>
      </c>
      <c t="s" s="2" r="C1">
        <v>25</v>
      </c>
    </row>
    <row spans="1:3" r="2">
      <c t="s" s="3" r="A2">
        <v>283</v>
      </c>
    </row>
    <row spans="1:3" r="3">
      <c t="s" s="4" r="A3">
        <v>284</v>
      </c>
      <c t="n" s="7" r="B3">
        <v>69861</v>
      </c>
      <c t="n" s="7" r="C3">
        <v>73379</v>
      </c>
    </row>
    <row spans="1:3" r="4">
      <c t="s" s="4" r="A4">
        <v>285</v>
      </c>
      <c t="n" s="6" r="B4">
        <v>-39422</v>
      </c>
      <c t="n" s="6" r="C4">
        <v>-33517</v>
      </c>
    </row>
    <row spans="1:3" r="5">
      <c t="s" s="4" r="A5">
        <v>33</v>
      </c>
      <c t="n" s="6" r="B5">
        <v>30439</v>
      </c>
      <c t="n" s="6" r="C5">
        <v>39862</v>
      </c>
    </row>
    <row spans="1:3" r="6">
      <c t="s" s="4" r="A6">
        <v>286</v>
      </c>
    </row>
    <row spans="1:3" r="7">
      <c t="s" s="3" r="A7">
        <v>283</v>
      </c>
    </row>
    <row spans="1:3" r="8">
      <c t="s" s="4" r="A8">
        <v>284</v>
      </c>
      <c t="n" s="6" r="B8">
        <v>33983</v>
      </c>
      <c t="n" s="6" r="C8">
        <v>32753</v>
      </c>
    </row>
    <row spans="1:3" r="9">
      <c t="s" s="4" r="A9">
        <v>287</v>
      </c>
    </row>
    <row spans="1:3" r="10">
      <c t="s" s="3" r="A10">
        <v>283</v>
      </c>
    </row>
    <row spans="1:3" r="11">
      <c t="s" s="4" r="A11">
        <v>284</v>
      </c>
      <c t="n" s="6" r="B11">
        <v>5941</v>
      </c>
      <c t="n" s="6" r="C11">
        <v>5425</v>
      </c>
    </row>
    <row spans="1:3" r="12">
      <c t="s" s="4" r="A12">
        <v>288</v>
      </c>
    </row>
    <row spans="1:3" r="13">
      <c t="s" s="3" r="A13">
        <v>283</v>
      </c>
    </row>
    <row spans="1:3" r="14">
      <c t="s" s="4" r="A14">
        <v>284</v>
      </c>
      <c t="n" s="6" r="B14">
        <v>10827</v>
      </c>
      <c t="n" s="6" r="C14">
        <v>10908</v>
      </c>
    </row>
    <row spans="1:3" r="15">
      <c t="s" s="4" r="A15">
        <v>289</v>
      </c>
    </row>
    <row spans="1:3" r="16">
      <c t="s" s="3" r="A16">
        <v>283</v>
      </c>
    </row>
    <row spans="1:3" r="17">
      <c t="s" s="4" r="A17">
        <v>284</v>
      </c>
      <c t="n" s="7" r="B17">
        <v>19110</v>
      </c>
      <c t="n" s="7" r="C17">
        <v>242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26</v>
      </c>
    </row>
    <row spans="1:3" r="3">
      <c t="s" s="4" r="A3">
        <v>61</v>
      </c>
      <c t="n" s="7" r="B3">
        <v>5090</v>
      </c>
      <c t="n" s="7" r="C3">
        <v>2396</v>
      </c>
    </row>
    <row spans="1:3" r="4">
      <c t="s" s="3" r="A4">
        <v>52</v>
      </c>
    </row>
    <row spans="1:3" r="5">
      <c t="s" s="4" r="A5">
        <v>62</v>
      </c>
      <c t="n" s="8" r="B5">
        <v>0.001</v>
      </c>
      <c t="n" s="8" r="C5">
        <v>0.001</v>
      </c>
    </row>
    <row spans="1:3" r="6">
      <c t="s" s="4" r="A6">
        <v>63</v>
      </c>
      <c t="n" s="6" r="B6">
        <v>2000000</v>
      </c>
      <c t="n" s="6" r="C6">
        <v>2000000</v>
      </c>
    </row>
    <row spans="1:3" r="7">
      <c t="s" s="4" r="A7">
        <v>64</v>
      </c>
      <c t="n" s="6" r="B7">
        <v>0</v>
      </c>
      <c t="n" s="6" r="C7">
        <v>0</v>
      </c>
    </row>
    <row spans="1:3" r="8">
      <c t="s" s="4" r="A8">
        <v>65</v>
      </c>
      <c t="n" s="8" r="B8">
        <v>0.001</v>
      </c>
      <c t="n" s="8" r="C8">
        <v>0.001</v>
      </c>
    </row>
    <row spans="1:3" r="9">
      <c t="s" s="4" r="A9">
        <v>66</v>
      </c>
      <c t="n" s="6" r="B9">
        <v>750000000</v>
      </c>
      <c t="n" s="6" r="C9">
        <v>750000000</v>
      </c>
    </row>
    <row spans="1:3" r="10">
      <c t="s" s="4" r="A10">
        <v>67</v>
      </c>
      <c t="n" s="6" r="B10">
        <v>104700580</v>
      </c>
      <c t="n" s="6" r="C10">
        <v>100284106</v>
      </c>
    </row>
    <row spans="1:3" r="11">
      <c t="s" s="4" r="A11">
        <v>68</v>
      </c>
      <c t="n" s="6" r="B11">
        <v>104700580</v>
      </c>
      <c t="n" s="6" r="C11">
        <v>100284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290</v>
      </c>
      <c t="s" s="2" r="B1">
        <v>1</v>
      </c>
      <c t="s" s="2" r="C1">
        <v>248</v>
      </c>
    </row>
    <row spans="1:3" r="2">
      <c t="s" s="2" r="B2">
        <v>2</v>
      </c>
      <c t="s" s="2" r="C2">
        <v>25</v>
      </c>
    </row>
    <row spans="1:3" r="3">
      <c t="s" s="3" r="A3">
        <v>291</v>
      </c>
    </row>
    <row spans="1:3" r="4">
      <c t="s" s="4" r="A4">
        <v>292</v>
      </c>
      <c t="n" s="7" r="B4">
        <v>109522</v>
      </c>
      <c t="n" s="7" r="C4">
        <v>125508</v>
      </c>
    </row>
    <row spans="1:3" r="5">
      <c t="s" s="4" r="A5">
        <v>293</v>
      </c>
      <c t="n" s="6" r="B5">
        <v>82097</v>
      </c>
      <c t="n" s="6" r="C5">
        <v>73376</v>
      </c>
    </row>
    <row spans="1:3" r="6">
      <c t="s" s="4" r="A6">
        <v>294</v>
      </c>
      <c t="n" s="7" r="B6">
        <v>27425</v>
      </c>
      <c t="n" s="7" r="C6">
        <v>52132</v>
      </c>
    </row>
    <row spans="1:3" r="7">
      <c t="s" s="4" r="A7">
        <v>295</v>
      </c>
    </row>
    <row spans="1:3" r="8">
      <c t="s" s="3" r="A8">
        <v>291</v>
      </c>
    </row>
    <row spans="1:3" r="9">
      <c t="s" s="4" r="A9">
        <v>296</v>
      </c>
      <c t="s" s="4" r="B9">
        <v>297</v>
      </c>
      <c t="s" s="4" r="C9">
        <v>298</v>
      </c>
    </row>
    <row spans="1:3" r="10">
      <c t="s" s="4" r="A10">
        <v>292</v>
      </c>
      <c t="n" s="7" r="B10">
        <v>48000</v>
      </c>
      <c t="n" s="7" r="C10">
        <v>48000</v>
      </c>
    </row>
    <row spans="1:3" r="11">
      <c t="s" s="4" r="A11">
        <v>293</v>
      </c>
      <c t="n" s="6" r="B11">
        <v>39611</v>
      </c>
      <c t="n" s="6" r="C11">
        <v>28194</v>
      </c>
    </row>
    <row spans="1:3" r="12">
      <c t="s" s="4" r="A12">
        <v>294</v>
      </c>
      <c t="n" s="7" r="B12">
        <v>8389</v>
      </c>
      <c t="n" s="7" r="C12">
        <v>19806</v>
      </c>
    </row>
    <row spans="1:3" r="13">
      <c t="s" s="4" r="A13">
        <v>299</v>
      </c>
    </row>
    <row spans="1:3" r="14">
      <c t="s" s="3" r="A14">
        <v>291</v>
      </c>
    </row>
    <row spans="1:3" r="15">
      <c t="s" s="4" r="A15">
        <v>296</v>
      </c>
      <c t="s" s="4" r="B15">
        <v>300</v>
      </c>
      <c t="s" s="4" r="C15">
        <v>301</v>
      </c>
    </row>
    <row spans="1:3" r="16">
      <c t="s" s="4" r="A16">
        <v>292</v>
      </c>
      <c t="n" s="7" r="B16">
        <v>37000</v>
      </c>
      <c t="n" s="7" r="C16">
        <v>37000</v>
      </c>
    </row>
    <row spans="1:3" r="17">
      <c t="s" s="4" r="A17">
        <v>293</v>
      </c>
      <c t="n" s="6" r="B17">
        <v>29806</v>
      </c>
      <c t="n" s="6" r="C17">
        <v>20556</v>
      </c>
    </row>
    <row spans="1:3" r="18">
      <c t="s" s="4" r="A18">
        <v>294</v>
      </c>
      <c t="n" s="7" r="B18">
        <v>7194</v>
      </c>
      <c t="n" s="7" r="C18">
        <v>16444</v>
      </c>
    </row>
    <row spans="1:3" r="19">
      <c t="s" s="4" r="A19">
        <v>302</v>
      </c>
    </row>
    <row spans="1:3" r="20">
      <c t="s" s="3" r="A20">
        <v>291</v>
      </c>
    </row>
    <row spans="1:3" r="21">
      <c t="s" s="4" r="A21">
        <v>296</v>
      </c>
      <c t="s" s="4" r="B21">
        <v>303</v>
      </c>
      <c t="s" s="4" r="C21">
        <v>304</v>
      </c>
    </row>
    <row spans="1:3" r="22">
      <c t="s" s="4" r="A22">
        <v>292</v>
      </c>
      <c t="n" s="7" r="B22">
        <v>17000</v>
      </c>
      <c t="n" s="7" r="C22">
        <v>17000</v>
      </c>
    </row>
    <row spans="1:3" r="23">
      <c t="s" s="4" r="A23">
        <v>293</v>
      </c>
      <c t="n" s="6" r="B23">
        <v>8217</v>
      </c>
      <c t="n" s="6" r="C23">
        <v>5667</v>
      </c>
    </row>
    <row spans="1:3" r="24">
      <c t="s" s="4" r="A24">
        <v>294</v>
      </c>
      <c t="n" s="7" r="B24">
        <v>8783</v>
      </c>
      <c t="n" s="7" r="C24">
        <v>11333</v>
      </c>
    </row>
    <row spans="1:3" r="25">
      <c t="s" s="4" r="A25">
        <v>305</v>
      </c>
    </row>
    <row spans="1:3" r="26">
      <c t="s" s="3" r="A26">
        <v>291</v>
      </c>
    </row>
    <row spans="1:3" r="27">
      <c t="s" s="4" r="A27">
        <v>296</v>
      </c>
      <c t="s" s="4" r="B27">
        <v>300</v>
      </c>
      <c t="s" s="4" r="C27">
        <v>301</v>
      </c>
    </row>
    <row spans="1:3" r="28">
      <c t="s" s="4" r="A28">
        <v>292</v>
      </c>
      <c t="n" s="7" r="B28">
        <v>2500</v>
      </c>
      <c t="n" s="7" r="C28">
        <v>2500</v>
      </c>
    </row>
    <row spans="1:3" r="29">
      <c t="s" s="4" r="A29">
        <v>293</v>
      </c>
      <c t="n" s="6" r="B29">
        <v>2014</v>
      </c>
      <c t="n" s="6" r="C29">
        <v>1389</v>
      </c>
    </row>
    <row spans="1:3" r="30">
      <c t="s" s="4" r="A30">
        <v>294</v>
      </c>
      <c t="n" s="7" r="B30">
        <v>486</v>
      </c>
      <c t="n" s="7" r="C30">
        <v>1111</v>
      </c>
    </row>
    <row spans="1:3" r="31">
      <c t="s" s="4" r="A31">
        <v>306</v>
      </c>
    </row>
    <row spans="1:3" r="32">
      <c t="s" s="3" r="A32">
        <v>291</v>
      </c>
    </row>
    <row spans="1:3" r="33">
      <c t="s" s="4" r="A33">
        <v>296</v>
      </c>
      <c t="s" s="4" r="B33">
        <v>307</v>
      </c>
      <c t="s" s="4" r="C33">
        <v>308</v>
      </c>
    </row>
    <row spans="1:3" r="34">
      <c t="s" s="4" r="A34">
        <v>292</v>
      </c>
      <c t="n" s="7" r="B34">
        <v>3596</v>
      </c>
      <c t="n" s="7" r="C34">
        <v>10924</v>
      </c>
    </row>
    <row spans="1:3" r="35">
      <c t="s" s="4" r="A35">
        <v>293</v>
      </c>
      <c t="n" s="6" r="B35">
        <v>1583</v>
      </c>
      <c t="n" s="6" r="C35">
        <v>8620</v>
      </c>
    </row>
    <row spans="1:3" r="36">
      <c t="s" s="4" r="A36">
        <v>294</v>
      </c>
      <c t="n" s="7" r="B36">
        <v>2013</v>
      </c>
      <c t="n" s="7" r="C36">
        <v>2304</v>
      </c>
    </row>
    <row spans="1:3" r="37">
      <c t="s" s="4" r="A37">
        <v>309</v>
      </c>
    </row>
    <row spans="1:3" r="38">
      <c t="s" s="3" r="A38">
        <v>291</v>
      </c>
    </row>
    <row spans="1:3" r="39">
      <c t="s" s="4" r="A39">
        <v>296</v>
      </c>
      <c t="s" s="4" r="B39">
        <v>310</v>
      </c>
      <c t="s" s="4" r="C39">
        <v>311</v>
      </c>
    </row>
    <row spans="1:3" r="40">
      <c t="s" s="4" r="A40">
        <v>292</v>
      </c>
      <c t="n" s="7" r="B40">
        <v>1426</v>
      </c>
      <c t="n" s="7" r="C40">
        <v>2684</v>
      </c>
    </row>
    <row spans="1:3" r="41">
      <c t="s" s="4" r="A41">
        <v>293</v>
      </c>
      <c t="n" s="6" r="B41">
        <v>866</v>
      </c>
      <c t="n" s="6" r="C41">
        <v>1983</v>
      </c>
    </row>
    <row spans="1:3" r="42">
      <c t="s" s="4" r="A42">
        <v>294</v>
      </c>
      <c t="n" s="7" r="B42">
        <v>560</v>
      </c>
      <c t="n" s="7" r="C42">
        <v>701</v>
      </c>
    </row>
    <row spans="1:3" r="43">
      <c t="s" s="4" r="A43">
        <v>312</v>
      </c>
    </row>
    <row spans="1:3" r="44">
      <c t="s" s="3" r="A44">
        <v>291</v>
      </c>
    </row>
    <row spans="1:3" r="45">
      <c t="s" s="4" r="A45">
        <v>296</v>
      </c>
      <c t="s" s="4" r="C45">
        <v>313</v>
      </c>
    </row>
    <row spans="1:3" r="46">
      <c t="s" s="4" r="A46">
        <v>292</v>
      </c>
      <c t="n" s="7" r="C46">
        <v>7400</v>
      </c>
    </row>
    <row spans="1:3" r="47">
      <c t="s" s="4" r="A47">
        <v>293</v>
      </c>
      <c t="n" s="6" r="C47">
        <v>6967</v>
      </c>
    </row>
    <row spans="1:3" r="48">
      <c t="s" s="4" r="A48">
        <v>294</v>
      </c>
      <c t="n" s="7" r="C48">
        <v>4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70</v>
      </c>
      <c t="s" s="2" r="D1">
        <v>1</v>
      </c>
    </row>
    <row spans="1:5" r="2">
      <c t="s" s="2" r="B2">
        <v>2</v>
      </c>
      <c t="s" s="2" r="C2">
        <v>71</v>
      </c>
      <c t="s" s="2" r="D2">
        <v>2</v>
      </c>
      <c t="s" s="2" r="E2">
        <v>71</v>
      </c>
    </row>
    <row spans="1:5" r="3">
      <c t="s" s="3" r="A3">
        <v>141</v>
      </c>
    </row>
    <row spans="1:5" r="4">
      <c t="s" s="4" r="A4">
        <v>315</v>
      </c>
      <c t="n" s="7" r="B4">
        <v>3572</v>
      </c>
      <c t="n" s="7" r="C4">
        <v>4513</v>
      </c>
      <c t="n" s="7" r="D4">
        <v>11847</v>
      </c>
      <c t="n" s="7" r="E4">
        <v>13575</v>
      </c>
    </row>
    <row spans="1:5" r="5">
      <c t="s" s="4" r="A5">
        <v>86</v>
      </c>
      <c t="n" s="6" r="B5">
        <v>4142</v>
      </c>
      <c t="n" s="6" r="C5">
        <v>4467</v>
      </c>
      <c t="n" s="6" r="D5">
        <v>12860</v>
      </c>
      <c t="n" s="6" r="E5">
        <v>13402</v>
      </c>
    </row>
    <row spans="1:5" r="6">
      <c t="s" s="4" r="A6">
        <v>316</v>
      </c>
      <c t="n" s="7" r="B6">
        <v>7714</v>
      </c>
      <c t="n" s="7" r="C6">
        <v>8980</v>
      </c>
      <c t="n" s="7" r="D6">
        <v>24707</v>
      </c>
      <c t="n" s="7" r="E6">
        <v>269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5</v>
      </c>
    </row>
    <row spans="1:3" r="2">
      <c t="s" s="3" r="A2">
        <v>141</v>
      </c>
    </row>
    <row spans="1:3" r="3">
      <c t="s" s="4" r="A3">
        <v>318</v>
      </c>
      <c t="n" s="7" r="B3">
        <v>4287</v>
      </c>
      <c t="n" s="7" r="C3">
        <v>1204</v>
      </c>
    </row>
    <row spans="1:3" r="4">
      <c t="s" s="4" r="A4">
        <v>319</v>
      </c>
      <c t="n" s="6" r="B4">
        <v>2199</v>
      </c>
      <c t="n" s="6" r="C4">
        <v>5854</v>
      </c>
    </row>
    <row spans="1:3" r="5">
      <c t="s" s="4" r="A5">
        <v>45</v>
      </c>
      <c t="n" s="6" r="B5">
        <v>23696</v>
      </c>
      <c t="n" s="6" r="C5">
        <v>25565</v>
      </c>
    </row>
    <row spans="1:3" r="6">
      <c t="s" s="4" r="A6">
        <v>320</v>
      </c>
      <c t="n" s="7" r="B6">
        <v>30182</v>
      </c>
      <c t="n" s="7" r="C6">
        <v>326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1</v>
      </c>
      <c t="s" s="2" r="B1">
        <v>2</v>
      </c>
      <c t="s" s="2" r="C1">
        <v>322</v>
      </c>
      <c t="s" s="2" r="D1">
        <v>25</v>
      </c>
      <c t="s" s="2" r="E1">
        <v>71</v>
      </c>
      <c t="s" s="2" r="F1">
        <v>323</v>
      </c>
      <c t="s" s="2" r="G1">
        <v>324</v>
      </c>
    </row>
    <row spans="1:7" r="2">
      <c t="s" s="3" r="A2">
        <v>325</v>
      </c>
    </row>
    <row spans="1:7" r="3">
      <c t="s" s="4" r="A3">
        <v>326</v>
      </c>
      <c t="n" s="7" r="B3">
        <v>98939</v>
      </c>
      <c t="n" s="7" r="D3">
        <v>99782</v>
      </c>
    </row>
    <row spans="1:7" r="4">
      <c t="s" s="4" r="A4">
        <v>327</v>
      </c>
      <c t="n" s="6" r="B4">
        <v>76712</v>
      </c>
      <c t="n" s="6" r="D4">
        <v>76551</v>
      </c>
    </row>
    <row spans="1:7" r="5">
      <c t="s" s="4" r="A5">
        <v>328</v>
      </c>
      <c t="n" s="6" r="B5">
        <v>22227</v>
      </c>
      <c t="n" s="6" r="D5">
        <v>23231</v>
      </c>
    </row>
    <row spans="1:7" r="6">
      <c t="s" s="4" r="A6">
        <v>329</v>
      </c>
    </row>
    <row spans="1:7" r="7">
      <c t="s" s="3" r="A7">
        <v>325</v>
      </c>
    </row>
    <row spans="1:7" r="8">
      <c t="s" s="4" r="A8">
        <v>326</v>
      </c>
      <c t="n" s="6" r="B8">
        <v>85069</v>
      </c>
      <c t="n" s="7" r="C8">
        <v>84706</v>
      </c>
      <c t="n" s="6" r="D8">
        <v>87441</v>
      </c>
      <c t="n" s="7" r="E8">
        <v>88737</v>
      </c>
      <c t="n" s="7" r="F8">
        <v>91373</v>
      </c>
      <c t="n" s="7" r="G8">
        <v>89657</v>
      </c>
    </row>
    <row spans="1:7" r="9">
      <c t="s" s="4" r="A9">
        <v>327</v>
      </c>
      <c t="n" s="6" r="B9">
        <v>62842</v>
      </c>
      <c t="n" s="6" r="E9">
        <v>65596</v>
      </c>
    </row>
    <row spans="1:7" r="10">
      <c t="s" s="4" r="A10">
        <v>328</v>
      </c>
      <c t="n" s="6" r="B10">
        <v>22227</v>
      </c>
      <c t="n" s="7" r="E10">
        <v>23141</v>
      </c>
    </row>
    <row spans="1:7" r="11">
      <c t="s" s="4" r="A11">
        <v>73</v>
      </c>
    </row>
    <row spans="1:7" r="12">
      <c t="s" s="3" r="A12">
        <v>325</v>
      </c>
    </row>
    <row spans="1:7" r="13">
      <c t="s" s="4" r="A13">
        <v>326</v>
      </c>
      <c t="n" s="7" r="B13">
        <v>13870</v>
      </c>
      <c t="n" s="7" r="D13">
        <v>123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0</v>
      </c>
      <c t="s" s="2" r="B1">
        <v>70</v>
      </c>
      <c t="s" s="2" r="D1">
        <v>1</v>
      </c>
    </row>
    <row spans="1:6" r="2">
      <c t="s" s="2" r="B2">
        <v>2</v>
      </c>
      <c t="s" s="2" r="C2">
        <v>71</v>
      </c>
      <c t="s" s="2" r="D2">
        <v>2</v>
      </c>
      <c t="s" s="2" r="E2">
        <v>71</v>
      </c>
      <c t="s" s="2" r="F2">
        <v>25</v>
      </c>
    </row>
    <row spans="1:6" r="3">
      <c t="s" s="3" r="A3">
        <v>331</v>
      </c>
    </row>
    <row spans="1:6" r="4">
      <c t="s" s="4" r="A4">
        <v>332</v>
      </c>
      <c t="n" s="7" r="D4">
        <v>99782</v>
      </c>
    </row>
    <row spans="1:6" r="5">
      <c t="s" s="4" r="A5">
        <v>333</v>
      </c>
      <c t="n" s="7" r="B5">
        <v>98939</v>
      </c>
      <c t="n" s="6" r="D5">
        <v>98939</v>
      </c>
    </row>
    <row spans="1:6" r="6">
      <c t="s" s="4" r="A6">
        <v>327</v>
      </c>
      <c t="n" s="6" r="B6">
        <v>76712</v>
      </c>
      <c t="n" s="6" r="D6">
        <v>76712</v>
      </c>
      <c t="n" s="7" r="F6">
        <v>76551</v>
      </c>
    </row>
    <row spans="1:6" r="7">
      <c t="s" s="4" r="A7">
        <v>334</v>
      </c>
      <c t="n" s="6" r="B7">
        <v>22227</v>
      </c>
      <c t="n" s="6" r="D7">
        <v>22227</v>
      </c>
      <c t="n" s="7" r="F7">
        <v>23231</v>
      </c>
    </row>
    <row spans="1:6" r="8">
      <c t="s" s="4" r="A8">
        <v>335</v>
      </c>
    </row>
    <row spans="1:6" r="9">
      <c t="s" s="3" r="A9">
        <v>331</v>
      </c>
    </row>
    <row spans="1:6" r="10">
      <c t="s" s="4" r="A10">
        <v>332</v>
      </c>
      <c t="n" s="6" r="B10">
        <v>84706</v>
      </c>
      <c t="n" s="7" r="C10">
        <v>91373</v>
      </c>
      <c t="n" s="6" r="D10">
        <v>87441</v>
      </c>
      <c t="n" s="7" r="E10">
        <v>89657</v>
      </c>
    </row>
    <row spans="1:6" r="11">
      <c t="s" s="4" r="A11">
        <v>336</v>
      </c>
      <c t="n" s="6" r="B11">
        <v>27683</v>
      </c>
      <c t="n" s="6" r="C11">
        <v>27198</v>
      </c>
      <c t="n" s="6" r="D11">
        <v>84502</v>
      </c>
      <c t="n" s="6" r="E11">
        <v>91254</v>
      </c>
    </row>
    <row spans="1:6" r="12">
      <c t="s" s="4" r="A12">
        <v>337</v>
      </c>
      <c t="n" s="6" r="B12">
        <v>-27320</v>
      </c>
      <c t="n" s="6" r="C12">
        <v>-29834</v>
      </c>
      <c t="n" s="6" r="D12">
        <v>-86874</v>
      </c>
      <c t="n" s="6" r="E12">
        <v>-92174</v>
      </c>
    </row>
    <row spans="1:6" r="13">
      <c t="s" s="4" r="A13">
        <v>333</v>
      </c>
      <c t="n" s="6" r="B13">
        <v>85069</v>
      </c>
      <c t="n" s="6" r="C13">
        <v>88737</v>
      </c>
      <c t="n" s="6" r="D13">
        <v>85069</v>
      </c>
      <c t="n" s="6" r="E13">
        <v>88737</v>
      </c>
    </row>
    <row spans="1:6" r="14">
      <c t="s" s="4" r="A14">
        <v>327</v>
      </c>
      <c t="n" s="6" r="B14">
        <v>62842</v>
      </c>
      <c t="n" s="6" r="C14">
        <v>65596</v>
      </c>
      <c t="n" s="6" r="D14">
        <v>62842</v>
      </c>
      <c t="n" s="6" r="E14">
        <v>65596</v>
      </c>
    </row>
    <row spans="1:6" r="15">
      <c t="s" s="4" r="A15">
        <v>334</v>
      </c>
      <c t="n" s="7" r="B15">
        <v>22227</v>
      </c>
      <c t="n" s="7" r="C15">
        <v>23141</v>
      </c>
      <c t="n" s="7" r="D15">
        <v>22227</v>
      </c>
      <c t="n" s="7" r="E15">
        <v>231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5</v>
      </c>
    </row>
    <row spans="1:3" r="2">
      <c t="s" s="3" r="A2">
        <v>325</v>
      </c>
    </row>
    <row spans="1:3" r="3">
      <c t="s" s="4" r="A3">
        <v>339</v>
      </c>
      <c t="n" s="7" r="B3">
        <v>98939</v>
      </c>
      <c t="n" s="7" r="C3">
        <v>99782</v>
      </c>
    </row>
    <row spans="1:3" r="4">
      <c t="s" s="4" r="A4">
        <v>340</v>
      </c>
      <c t="n" s="6" r="B4">
        <v>23933</v>
      </c>
      <c t="n" s="6" r="C4">
        <v>40875</v>
      </c>
    </row>
    <row spans="1:3" r="5">
      <c t="s" s="4" r="A5">
        <v>341</v>
      </c>
    </row>
    <row spans="1:3" r="6">
      <c t="s" s="3" r="A6">
        <v>325</v>
      </c>
    </row>
    <row spans="1:3" r="7">
      <c t="s" s="4" r="A7">
        <v>339</v>
      </c>
      <c t="n" s="6" r="B7">
        <v>31367</v>
      </c>
      <c t="n" s="6" r="C7">
        <v>53366</v>
      </c>
    </row>
    <row spans="1:3" r="8">
      <c t="s" s="4" r="A8">
        <v>342</v>
      </c>
      <c t="n" s="6" r="B8">
        <v>-7434</v>
      </c>
      <c t="n" s="6" r="C8">
        <v>-12491</v>
      </c>
    </row>
    <row spans="1:3" r="9">
      <c t="s" s="4" r="A9">
        <v>340</v>
      </c>
      <c t="n" s="7" r="B9">
        <v>23933</v>
      </c>
      <c t="n" s="7" r="C9">
        <v>408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43</v>
      </c>
      <c t="s" s="2" r="B1">
        <v>2</v>
      </c>
      <c t="s" s="2" r="C1">
        <v>25</v>
      </c>
    </row>
    <row spans="1:3" r="2">
      <c t="s" s="3" r="A2">
        <v>344</v>
      </c>
    </row>
    <row spans="1:3" r="3">
      <c t="s" s="4" r="A3">
        <v>39</v>
      </c>
      <c t="n" s="7" r="B3">
        <v>16250</v>
      </c>
      <c t="n" s="7" r="C3">
        <v>11375</v>
      </c>
    </row>
    <row spans="1:3" r="4">
      <c t="s" s="4" r="A4">
        <v>48</v>
      </c>
      <c t="n" s="6" r="B4">
        <v>42500</v>
      </c>
      <c t="n" s="6" r="C4">
        <v>55500</v>
      </c>
    </row>
    <row spans="1:3" r="5">
      <c t="s" s="4" r="A5">
        <v>345</v>
      </c>
      <c t="n" s="6" r="B5">
        <v>58750</v>
      </c>
      <c t="n" s="6" r="C5">
        <v>66875</v>
      </c>
    </row>
    <row spans="1:3" r="6">
      <c t="s" s="4" r="A6">
        <v>268</v>
      </c>
    </row>
    <row spans="1:3" r="7">
      <c t="s" s="3" r="A7">
        <v>344</v>
      </c>
    </row>
    <row spans="1:3" r="8">
      <c t="s" s="4" r="A8">
        <v>39</v>
      </c>
      <c t="n" s="6" r="B8">
        <v>16250</v>
      </c>
      <c t="n" s="6" r="C8">
        <v>11375</v>
      </c>
    </row>
    <row spans="1:3" r="9">
      <c t="s" s="4" r="A9">
        <v>48</v>
      </c>
      <c t="n" s="6" r="B9">
        <v>32500</v>
      </c>
      <c t="n" s="6" r="C9">
        <v>45500</v>
      </c>
    </row>
    <row spans="1:3" r="10">
      <c t="s" s="4" r="A10">
        <v>264</v>
      </c>
    </row>
    <row spans="1:3" r="11">
      <c t="s" s="3" r="A11">
        <v>344</v>
      </c>
    </row>
    <row spans="1:3" r="12">
      <c t="s" s="4" r="A12">
        <v>48</v>
      </c>
      <c t="n" s="7" r="B12">
        <v>10000</v>
      </c>
      <c t="n" s="7" r="C12">
        <v>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70</v>
      </c>
      <c t="s" s="2" r="D1">
        <v>1</v>
      </c>
    </row>
    <row spans="1:5" r="2">
      <c t="s" s="2" r="B2">
        <v>2</v>
      </c>
      <c t="s" s="2" r="C2">
        <v>71</v>
      </c>
      <c t="s" s="2" r="D2">
        <v>2</v>
      </c>
      <c t="s" s="2" r="E2">
        <v>71</v>
      </c>
    </row>
    <row spans="1:5" r="3">
      <c t="s" s="3" r="A3">
        <v>347</v>
      </c>
    </row>
    <row spans="1:5" r="4">
      <c t="s" s="4" r="A4">
        <v>332</v>
      </c>
      <c t="n" s="7" r="B4">
        <v>10415</v>
      </c>
      <c t="n" s="7" r="C4">
        <v>7845</v>
      </c>
      <c t="n" s="7" r="D4">
        <v>8676</v>
      </c>
      <c t="n" s="7" r="E4">
        <v>7551</v>
      </c>
    </row>
    <row spans="1:5" r="5">
      <c t="s" s="4" r="A5">
        <v>348</v>
      </c>
      <c t="n" s="6" r="B5">
        <v>1638</v>
      </c>
      <c t="n" s="6" r="C5">
        <v>1751</v>
      </c>
      <c t="n" s="6" r="D5">
        <v>7158</v>
      </c>
      <c t="n" s="6" r="E5">
        <v>5699</v>
      </c>
    </row>
    <row spans="1:5" r="6">
      <c t="s" s="4" r="A6">
        <v>349</v>
      </c>
      <c t="n" s="6" r="B6">
        <v>-1773</v>
      </c>
      <c t="n" s="6" r="C6">
        <v>-1717</v>
      </c>
      <c t="n" s="6" r="D6">
        <v>-5554</v>
      </c>
      <c t="n" s="6" r="E6">
        <v>-5371</v>
      </c>
    </row>
    <row spans="1:5" r="7">
      <c t="s" s="4" r="A7">
        <v>333</v>
      </c>
      <c t="n" s="7" r="B7">
        <v>10280</v>
      </c>
      <c t="n" s="7" r="C7">
        <v>7879</v>
      </c>
      <c t="n" s="7" r="D7">
        <v>10280</v>
      </c>
      <c t="n" s="7" r="E7">
        <v>78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70</v>
      </c>
      <c t="s" s="2" r="D1">
        <v>1</v>
      </c>
    </row>
    <row spans="1:5" r="2">
      <c t="s" s="2" r="B2">
        <v>2</v>
      </c>
      <c t="s" s="2" r="C2">
        <v>71</v>
      </c>
      <c t="s" s="2" r="D2">
        <v>2</v>
      </c>
      <c t="s" s="2" r="E2">
        <v>71</v>
      </c>
    </row>
    <row spans="1:5" r="3">
      <c t="s" s="4" r="A3">
        <v>351</v>
      </c>
    </row>
    <row spans="1:5" r="4">
      <c t="s" s="3" r="A4">
        <v>352</v>
      </c>
    </row>
    <row spans="1:5" r="5">
      <c t="s" s="4" r="A5">
        <v>260</v>
      </c>
      <c t="s" s="4" r="B5">
        <v>261</v>
      </c>
      <c t="s" s="4" r="D5">
        <v>353</v>
      </c>
    </row>
    <row spans="1:5" r="6">
      <c t="s" s="4" r="A6">
        <v>354</v>
      </c>
    </row>
    <row spans="1:5" r="7">
      <c t="s" s="3" r="A7">
        <v>352</v>
      </c>
    </row>
    <row spans="1:5" r="8">
      <c t="s" s="4" r="A8">
        <v>260</v>
      </c>
      <c t="s" s="4" r="B8">
        <v>355</v>
      </c>
      <c t="s" s="4" r="D8">
        <v>355</v>
      </c>
      <c t="s" s="4" r="E8">
        <v>356</v>
      </c>
    </row>
    <row spans="1:5" r="9">
      <c t="s" s="4" r="A9">
        <v>357</v>
      </c>
    </row>
    <row spans="1:5" r="10">
      <c t="s" s="3" r="A10">
        <v>352</v>
      </c>
    </row>
    <row spans="1:5" r="11">
      <c t="s" s="4" r="A11">
        <v>260</v>
      </c>
      <c t="s" s="4" r="B11">
        <v>353</v>
      </c>
      <c t="s" s="4" r="C11">
        <v>355</v>
      </c>
      <c t="s" s="4" r="D11">
        <v>358</v>
      </c>
      <c t="s" s="4" r="E11">
        <v>353</v>
      </c>
    </row>
    <row spans="1:5" r="12">
      <c t="s" s="4" r="A12">
        <v>359</v>
      </c>
    </row>
    <row spans="1:5" r="13">
      <c t="s" s="3" r="A13">
        <v>352</v>
      </c>
    </row>
    <row spans="1:5" r="14">
      <c t="s" s="4" r="A14">
        <v>260</v>
      </c>
      <c t="s" s="4" r="C14">
        <v>3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61</v>
      </c>
    </row>
    <row spans="1:3" r="3">
      <c t="s" s="4" r="A3">
        <v>362</v>
      </c>
      <c t="n" s="7" r="B3">
        <v>4770</v>
      </c>
      <c t="n" s="7" r="C3">
        <v>4770</v>
      </c>
    </row>
    <row spans="1:3" r="4">
      <c t="n" s="10" r="A4">
        <v>1</v>
      </c>
    </row>
    <row spans="1:3" r="5">
      <c t="s" s="3" r="A5">
        <v>361</v>
      </c>
    </row>
    <row spans="1:3" r="6">
      <c t="s" s="4" r="A6">
        <v>362</v>
      </c>
      <c t="n" s="6" r="B6">
        <v>4770</v>
      </c>
      <c t="n" s="6" r="C6">
        <v>4770</v>
      </c>
    </row>
    <row spans="1:3" r="7">
      <c t="s" s="4" r="A7">
        <v>363</v>
      </c>
    </row>
    <row spans="1:3" r="8">
      <c t="s" s="3" r="A8">
        <v>361</v>
      </c>
    </row>
    <row spans="1:3" r="9">
      <c t="s" s="4" r="A9">
        <v>184</v>
      </c>
      <c t="n" s="6" r="B9">
        <v>4770</v>
      </c>
      <c t="n" s="6" r="C9">
        <v>4770</v>
      </c>
    </row>
    <row spans="1:3" r="10">
      <c t="s" s="4" r="A10">
        <v>364</v>
      </c>
    </row>
    <row spans="1:3" r="11">
      <c t="s" s="3" r="A11">
        <v>361</v>
      </c>
    </row>
    <row spans="1:3" r="12">
      <c t="s" s="4" r="A12">
        <v>184</v>
      </c>
      <c t="n" s="7" r="B12">
        <v>4770</v>
      </c>
      <c t="n" s="7" r="C12">
        <v>4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92711</v>
      </c>
      <c t="n" s="7" r="C4">
        <v>86527</v>
      </c>
      <c t="n" s="7" r="D4">
        <v>289447</v>
      </c>
      <c t="n" s="7" r="E4">
        <v>301700</v>
      </c>
    </row>
    <row spans="1:5" r="5">
      <c t="s" s="4" r="A5">
        <v>74</v>
      </c>
      <c t="n" s="6" r="B5">
        <v>32175</v>
      </c>
      <c t="n" s="6" r="C5">
        <v>33063</v>
      </c>
      <c t="n" s="6" r="D5">
        <v>99325</v>
      </c>
      <c t="n" s="6" r="E5">
        <v>101372</v>
      </c>
    </row>
    <row spans="1:5" r="6">
      <c t="s" s="4" r="A6">
        <v>75</v>
      </c>
      <c t="n" s="6" r="B6">
        <v>124886</v>
      </c>
      <c t="n" s="6" r="C6">
        <v>119590</v>
      </c>
      <c t="n" s="6" r="D6">
        <v>388772</v>
      </c>
      <c t="n" s="6" r="E6">
        <v>403072</v>
      </c>
    </row>
    <row spans="1:5" r="7">
      <c t="s" s="3" r="A7">
        <v>76</v>
      </c>
    </row>
    <row spans="1:5" r="8">
      <c t="s" s="4" r="A8">
        <v>73</v>
      </c>
      <c t="n" s="6" r="B8">
        <v>50240</v>
      </c>
      <c t="n" s="6" r="C8">
        <v>49761</v>
      </c>
      <c t="n" s="6" r="D8">
        <v>154277</v>
      </c>
      <c t="n" s="6" r="E8">
        <v>164282</v>
      </c>
    </row>
    <row spans="1:5" r="9">
      <c t="s" s="4" r="A9">
        <v>74</v>
      </c>
      <c t="n" s="6" r="B9">
        <v>11926</v>
      </c>
      <c t="n" s="6" r="C9">
        <v>12105</v>
      </c>
      <c t="n" s="6" r="D9">
        <v>36382</v>
      </c>
      <c t="n" s="6" r="E9">
        <v>35377</v>
      </c>
    </row>
    <row spans="1:5" r="10">
      <c t="s" s="4" r="A10">
        <v>77</v>
      </c>
      <c t="n" s="6" r="B10">
        <v>62166</v>
      </c>
      <c t="n" s="6" r="C10">
        <v>61866</v>
      </c>
      <c t="n" s="6" r="D10">
        <v>190659</v>
      </c>
      <c t="n" s="6" r="E10">
        <v>199659</v>
      </c>
    </row>
    <row spans="1:5" r="11">
      <c t="s" s="3" r="A11">
        <v>78</v>
      </c>
    </row>
    <row spans="1:5" r="12">
      <c t="s" s="4" r="A12">
        <v>73</v>
      </c>
      <c t="n" s="6" r="B12">
        <v>42471</v>
      </c>
      <c t="n" s="6" r="C12">
        <v>36766</v>
      </c>
      <c t="n" s="6" r="D12">
        <v>135170</v>
      </c>
      <c t="n" s="6" r="E12">
        <v>137418</v>
      </c>
    </row>
    <row spans="1:5" r="13">
      <c t="s" s="4" r="A13">
        <v>74</v>
      </c>
      <c t="n" s="6" r="B13">
        <v>20249</v>
      </c>
      <c t="n" s="6" r="C13">
        <v>20958</v>
      </c>
      <c t="n" s="6" r="D13">
        <v>62943</v>
      </c>
      <c t="n" s="6" r="E13">
        <v>65995</v>
      </c>
    </row>
    <row spans="1:5" r="14">
      <c t="s" s="4" r="A14">
        <v>79</v>
      </c>
      <c t="n" s="6" r="B14">
        <v>62720</v>
      </c>
      <c t="n" s="6" r="C14">
        <v>57724</v>
      </c>
      <c t="n" s="6" r="D14">
        <v>198113</v>
      </c>
      <c t="n" s="6" r="E14">
        <v>203413</v>
      </c>
    </row>
    <row spans="1:5" r="15">
      <c t="s" s="3" r="A15">
        <v>80</v>
      </c>
    </row>
    <row spans="1:5" r="16">
      <c t="s" s="4" r="A16">
        <v>81</v>
      </c>
      <c t="n" s="6" r="B16">
        <v>18852</v>
      </c>
      <c t="n" s="6" r="C16">
        <v>23858</v>
      </c>
      <c t="n" s="6" r="D16">
        <v>59836</v>
      </c>
      <c t="n" s="6" r="E16">
        <v>71205</v>
      </c>
    </row>
    <row spans="1:5" r="17">
      <c t="s" s="4" r="A17">
        <v>82</v>
      </c>
      <c t="n" s="6" r="B17">
        <v>38322</v>
      </c>
      <c t="n" s="6" r="C17">
        <v>39226</v>
      </c>
      <c t="n" s="6" r="D17">
        <v>111442</v>
      </c>
      <c t="n" s="6" r="E17">
        <v>127976</v>
      </c>
    </row>
    <row spans="1:5" r="18">
      <c t="s" s="4" r="A18">
        <v>83</v>
      </c>
      <c t="n" s="6" r="B18">
        <v>8957</v>
      </c>
      <c t="n" s="6" r="C18">
        <v>9711</v>
      </c>
      <c t="n" s="6" r="D18">
        <v>27908</v>
      </c>
      <c t="n" s="6" r="E18">
        <v>31091</v>
      </c>
    </row>
    <row spans="1:5" r="19">
      <c t="s" s="4" r="A19">
        <v>84</v>
      </c>
      <c t="n" s="6" r="C19">
        <v>1725</v>
      </c>
      <c t="n" s="6" r="D19">
        <v>1145</v>
      </c>
      <c t="n" s="6" r="E19">
        <v>9283</v>
      </c>
    </row>
    <row spans="1:5" r="20">
      <c t="s" s="4" r="A20">
        <v>85</v>
      </c>
      <c t="n" s="6" r="B20">
        <v>1358</v>
      </c>
      <c t="n" s="6" r="D20">
        <v>9992</v>
      </c>
    </row>
    <row spans="1:5" r="21">
      <c t="s" s="4" r="A21">
        <v>86</v>
      </c>
      <c t="n" s="6" r="B21">
        <v>4142</v>
      </c>
      <c t="n" s="6" r="C21">
        <v>4467</v>
      </c>
      <c t="n" s="6" r="D21">
        <v>12860</v>
      </c>
      <c t="n" s="6" r="E21">
        <v>13402</v>
      </c>
    </row>
    <row spans="1:5" r="22">
      <c t="s" s="4" r="A22">
        <v>87</v>
      </c>
      <c t="n" s="6" r="B22">
        <v>71631</v>
      </c>
      <c t="n" s="6" r="C22">
        <v>78987</v>
      </c>
      <c t="n" s="6" r="D22">
        <v>223183</v>
      </c>
      <c t="n" s="6" r="E22">
        <v>252957</v>
      </c>
    </row>
    <row spans="1:5" r="23">
      <c t="s" s="4" r="A23">
        <v>88</v>
      </c>
      <c t="n" s="6" r="B23">
        <v>-8911</v>
      </c>
      <c t="n" s="6" r="C23">
        <v>-21263</v>
      </c>
      <c t="n" s="6" r="D23">
        <v>-25070</v>
      </c>
      <c t="n" s="6" r="E23">
        <v>-49544</v>
      </c>
    </row>
    <row spans="1:5" r="24">
      <c t="s" s="4" r="A24">
        <v>89</v>
      </c>
      <c t="n" s="6" r="B24">
        <v>28</v>
      </c>
      <c t="n" s="6" r="C24">
        <v>129</v>
      </c>
      <c t="n" s="6" r="D24">
        <v>84</v>
      </c>
      <c t="n" s="6" r="E24">
        <v>471</v>
      </c>
    </row>
    <row spans="1:5" r="25">
      <c t="s" s="4" r="A25">
        <v>90</v>
      </c>
      <c t="n" s="6" r="B25">
        <v>-769</v>
      </c>
      <c t="n" s="6" r="C25">
        <v>-758</v>
      </c>
      <c t="n" s="6" r="D25">
        <v>-2404</v>
      </c>
      <c t="n" s="6" r="E25">
        <v>-2419</v>
      </c>
    </row>
    <row spans="1:5" r="26">
      <c t="s" s="4" r="A26">
        <v>91</v>
      </c>
      <c t="n" s="6" r="B26">
        <v>-266</v>
      </c>
      <c t="n" s="6" r="C26">
        <v>-535</v>
      </c>
      <c t="n" s="6" r="D26">
        <v>813</v>
      </c>
      <c t="n" s="6" r="E26">
        <v>-1033</v>
      </c>
    </row>
    <row spans="1:5" r="27">
      <c t="s" s="4" r="A27">
        <v>92</v>
      </c>
      <c t="n" s="6" r="B27">
        <v>-9918</v>
      </c>
      <c t="n" s="6" r="C27">
        <v>-22427</v>
      </c>
      <c t="n" s="6" r="D27">
        <v>-26577</v>
      </c>
      <c t="n" s="6" r="E27">
        <v>-52525</v>
      </c>
    </row>
    <row spans="1:5" r="28">
      <c t="s" s="4" r="A28">
        <v>93</v>
      </c>
      <c t="n" s="6" r="B28">
        <v>866</v>
      </c>
      <c t="n" s="6" r="C28">
        <v>1121</v>
      </c>
      <c t="n" s="6" r="D28">
        <v>2967</v>
      </c>
      <c t="n" s="6" r="E28">
        <v>3458</v>
      </c>
    </row>
    <row spans="1:5" r="29">
      <c t="s" s="4" r="A29">
        <v>94</v>
      </c>
      <c t="n" s="7" r="B29">
        <v>-10784</v>
      </c>
      <c t="n" s="7" r="C29">
        <v>-23548</v>
      </c>
      <c t="n" s="7" r="D29">
        <v>-29544</v>
      </c>
      <c t="n" s="7" r="E29">
        <v>-55983</v>
      </c>
    </row>
    <row spans="1:5" r="30">
      <c t="s" s="3" r="A30">
        <v>95</v>
      </c>
    </row>
    <row spans="1:5" r="31">
      <c t="s" s="4" r="A31">
        <v>96</v>
      </c>
      <c t="n" s="9" r="B31">
        <v>-0.1</v>
      </c>
      <c t="n" s="9" r="C31">
        <v>-0.24</v>
      </c>
      <c t="n" s="9" r="D31">
        <v>-0.29</v>
      </c>
      <c t="n" s="9" r="E31">
        <v>-0.57</v>
      </c>
    </row>
    <row spans="1:5" r="32">
      <c t="s" s="4" r="A32">
        <v>97</v>
      </c>
      <c t="n" s="9" r="B32">
        <v>-0.1</v>
      </c>
      <c t="n" s="9" r="C32">
        <v>-0.24</v>
      </c>
      <c t="n" s="9" r="D32">
        <v>-0.29</v>
      </c>
      <c t="n" s="9" r="E32">
        <v>-0.57</v>
      </c>
    </row>
    <row spans="1:5" r="33">
      <c t="s" s="4" r="A33">
        <v>98</v>
      </c>
      <c t="n" s="6" r="B33">
        <v>104104</v>
      </c>
      <c t="n" s="6" r="C33">
        <v>99783</v>
      </c>
      <c t="n" s="6" r="D33">
        <v>102486</v>
      </c>
      <c t="n" s="6" r="E33">
        <v>98591</v>
      </c>
    </row>
    <row spans="1:5" r="34">
      <c t="s" s="4" r="A34">
        <v>99</v>
      </c>
      <c t="n" s="6" r="B34">
        <v>104104</v>
      </c>
      <c t="n" s="6" r="C34">
        <v>99783</v>
      </c>
      <c t="n" s="6" r="D34">
        <v>102486</v>
      </c>
      <c t="n" s="6" r="E34">
        <v>98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65</v>
      </c>
      <c t="s" s="2" r="B1">
        <v>2</v>
      </c>
      <c t="s" s="2" r="C1">
        <v>25</v>
      </c>
    </row>
    <row spans="1:3" r="2">
      <c t="s" s="3" r="A2">
        <v>361</v>
      </c>
    </row>
    <row spans="1:3" r="3">
      <c t="s" s="4" r="A3">
        <v>366</v>
      </c>
      <c t="n" s="11" r="B3">
        <v>58.8</v>
      </c>
      <c t="n" s="11" r="C3">
        <v>66.9000000000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5</v>
      </c>
    </row>
    <row spans="1:3" r="2">
      <c t="s" s="3" r="A2">
        <v>368</v>
      </c>
    </row>
    <row spans="1:3" r="3">
      <c t="s" s="4" r="A3">
        <v>369</v>
      </c>
      <c t="n" s="6" r="B3">
        <v>26315</v>
      </c>
      <c t="n" s="6" r="C3">
        <v>32723</v>
      </c>
    </row>
    <row spans="1:3" r="4">
      <c t="s" s="4" r="A4">
        <v>370</v>
      </c>
      <c t="n" s="6" r="B4">
        <v>6757</v>
      </c>
      <c t="n" s="6" r="C4">
        <v>10604</v>
      </c>
    </row>
    <row spans="1:3" r="5">
      <c t="s" s="4" r="A5">
        <v>371</v>
      </c>
    </row>
    <row spans="1:3" r="6">
      <c t="s" s="3" r="A6">
        <v>368</v>
      </c>
    </row>
    <row spans="1:3" r="7">
      <c t="s" s="4" r="A7">
        <v>369</v>
      </c>
      <c t="n" s="6" r="B7">
        <v>10001</v>
      </c>
      <c t="n" s="6" r="C7">
        <v>12000</v>
      </c>
    </row>
    <row spans="1:3" r="8">
      <c t="s" s="4" r="A8">
        <v>372</v>
      </c>
    </row>
    <row spans="1:3" r="9">
      <c t="s" s="3" r="A9">
        <v>368</v>
      </c>
    </row>
    <row spans="1:3" r="10">
      <c t="s" s="4" r="A10">
        <v>370</v>
      </c>
      <c t="n" s="6" r="B10">
        <v>11174</v>
      </c>
      <c t="n" s="6" r="C10">
        <v>15273</v>
      </c>
    </row>
    <row spans="1:3" r="11">
      <c t="s" s="4" r="A11">
        <v>373</v>
      </c>
      <c t="n" s="6" r="B11">
        <v>5140</v>
      </c>
      <c t="n" s="6" r="C11">
        <v>5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70</v>
      </c>
      <c t="s" s="2" r="D1">
        <v>1</v>
      </c>
    </row>
    <row spans="1:5" r="2">
      <c t="s" s="2" r="B2">
        <v>2</v>
      </c>
      <c t="s" s="2" r="C2">
        <v>71</v>
      </c>
      <c t="s" s="2" r="D2">
        <v>2</v>
      </c>
      <c t="s" s="2" r="E2">
        <v>71</v>
      </c>
    </row>
    <row spans="1:5" r="3">
      <c t="s" s="3" r="A3">
        <v>375</v>
      </c>
    </row>
    <row spans="1:5" r="4">
      <c t="s" s="4" r="A4">
        <v>114</v>
      </c>
      <c t="n" s="7" r="B4">
        <v>3503</v>
      </c>
      <c t="n" s="7" r="C4">
        <v>4372</v>
      </c>
      <c t="n" s="7" r="D4">
        <v>12120</v>
      </c>
      <c t="n" s="7" r="E4">
        <v>13935</v>
      </c>
    </row>
    <row spans="1:5" r="5">
      <c t="s" s="4" r="A5">
        <v>376</v>
      </c>
    </row>
    <row spans="1:5" r="6">
      <c t="s" s="3" r="A6">
        <v>375</v>
      </c>
    </row>
    <row spans="1:5" r="7">
      <c t="s" s="4" r="A7">
        <v>114</v>
      </c>
      <c t="n" s="6" r="B7">
        <v>205</v>
      </c>
      <c t="n" s="6" r="C7">
        <v>265</v>
      </c>
      <c t="n" s="6" r="D7">
        <v>777</v>
      </c>
      <c t="n" s="6" r="E7">
        <v>823</v>
      </c>
    </row>
    <row spans="1:5" r="8">
      <c t="s" s="4" r="A8">
        <v>377</v>
      </c>
    </row>
    <row spans="1:5" r="9">
      <c t="s" s="3" r="A9">
        <v>375</v>
      </c>
    </row>
    <row spans="1:5" r="10">
      <c t="s" s="4" r="A10">
        <v>114</v>
      </c>
      <c t="n" s="6" r="B10">
        <v>223</v>
      </c>
      <c t="n" s="6" r="C10">
        <v>254</v>
      </c>
      <c t="n" s="6" r="D10">
        <v>867</v>
      </c>
      <c t="n" s="6" r="E10">
        <v>816</v>
      </c>
    </row>
    <row spans="1:5" r="11">
      <c t="s" s="4" r="A11">
        <v>378</v>
      </c>
    </row>
    <row spans="1:5" r="12">
      <c t="s" s="3" r="A12">
        <v>375</v>
      </c>
    </row>
    <row spans="1:5" r="13">
      <c t="s" s="4" r="A13">
        <v>114</v>
      </c>
      <c t="n" s="6" r="B13">
        <v>1137</v>
      </c>
      <c t="n" s="6" r="C13">
        <v>1423</v>
      </c>
      <c t="n" s="6" r="D13">
        <v>3857</v>
      </c>
      <c t="n" s="6" r="E13">
        <v>4611</v>
      </c>
    </row>
    <row spans="1:5" r="14">
      <c t="s" s="4" r="A14">
        <v>379</v>
      </c>
    </row>
    <row spans="1:5" r="15">
      <c t="s" s="3" r="A15">
        <v>375</v>
      </c>
    </row>
    <row spans="1:5" r="16">
      <c t="s" s="4" r="A16">
        <v>114</v>
      </c>
      <c t="n" s="6" r="B16">
        <v>996</v>
      </c>
      <c t="n" s="6" r="C16">
        <v>1291</v>
      </c>
      <c t="n" s="6" r="D16">
        <v>3791</v>
      </c>
      <c t="n" s="6" r="E16">
        <v>4414</v>
      </c>
    </row>
    <row spans="1:5" r="17">
      <c t="s" s="4" r="A17">
        <v>380</v>
      </c>
    </row>
    <row spans="1:5" r="18">
      <c t="s" s="3" r="A18">
        <v>375</v>
      </c>
    </row>
    <row spans="1:5" r="19">
      <c t="s" s="4" r="A19">
        <v>114</v>
      </c>
      <c t="n" s="7" r="B19">
        <v>942</v>
      </c>
      <c t="n" s="7" r="C19">
        <v>1139</v>
      </c>
      <c t="n" s="7" r="D19">
        <v>2828</v>
      </c>
      <c t="n" s="7" r="E19">
        <v>32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381</v>
      </c>
      <c t="s" s="2" r="B1">
        <v>1</v>
      </c>
    </row>
    <row spans="1:2" r="2">
      <c t="s" s="2" r="B2">
        <v>382</v>
      </c>
    </row>
    <row spans="1:2" r="3">
      <c t="s" s="3" r="A3">
        <v>383</v>
      </c>
    </row>
    <row spans="1:2" r="4">
      <c t="s" s="4" r="A4">
        <v>384</v>
      </c>
      <c t="n" s="6" r="B4">
        <v>4597</v>
      </c>
    </row>
    <row spans="1:2" r="5">
      <c t="s" s="4" r="A5">
        <v>385</v>
      </c>
      <c t="n" s="6" r="B5">
        <v>3010</v>
      </c>
    </row>
    <row spans="1:2" r="6">
      <c t="s" s="4" r="A6">
        <v>386</v>
      </c>
      <c t="n" s="6" r="B6">
        <v>-2198</v>
      </c>
    </row>
    <row spans="1:2" r="7">
      <c t="s" s="4" r="A7">
        <v>387</v>
      </c>
      <c t="n" s="6" r="B7">
        <v>-992</v>
      </c>
    </row>
    <row spans="1:2" r="8">
      <c t="s" s="4" r="A8">
        <v>388</v>
      </c>
      <c t="n" s="6" r="B8">
        <v>4417</v>
      </c>
    </row>
    <row spans="1:2" r="9">
      <c t="s" s="3" r="A9">
        <v>389</v>
      </c>
    </row>
    <row spans="1:2" r="10">
      <c t="s" s="4" r="A10">
        <v>390</v>
      </c>
      <c t="n" s="9" r="B10">
        <v>3.82</v>
      </c>
    </row>
    <row spans="1:2" r="11">
      <c t="s" s="4" r="A11">
        <v>391</v>
      </c>
      <c t="n" s="12" r="B11">
        <v>3.12</v>
      </c>
    </row>
    <row spans="1:2" r="12">
      <c t="s" s="4" r="A12">
        <v>392</v>
      </c>
      <c t="n" s="12" r="B12">
        <v>4.3</v>
      </c>
    </row>
    <row spans="1:2" r="13">
      <c t="s" s="4" r="A13">
        <v>393</v>
      </c>
      <c t="n" s="12" r="B13">
        <v>2.84</v>
      </c>
    </row>
    <row spans="1:2" r="14">
      <c t="s" s="4" r="A14">
        <v>394</v>
      </c>
      <c t="n" s="9" r="B14">
        <v>3.33</v>
      </c>
    </row>
    <row spans="1:2" r="15">
      <c t="s" s="3" r="A15">
        <v>395</v>
      </c>
    </row>
    <row spans="1:2" r="16">
      <c t="s" s="4" r="A16">
        <v>396</v>
      </c>
      <c t="n" s="7" r="B16">
        <v>211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97</v>
      </c>
      <c t="s" s="2" r="B1">
        <v>1</v>
      </c>
      <c t="s" s="2" r="C1">
        <v>248</v>
      </c>
    </row>
    <row spans="1:3" r="2">
      <c t="s" s="2" r="B2">
        <v>2</v>
      </c>
      <c t="s" s="2" r="C2">
        <v>25</v>
      </c>
    </row>
    <row spans="1:3" r="3">
      <c t="s" s="3" r="A3">
        <v>383</v>
      </c>
    </row>
    <row spans="1:3" r="4">
      <c t="s" s="4" r="A4">
        <v>398</v>
      </c>
      <c t="n" s="6" r="B4">
        <v>10604</v>
      </c>
    </row>
    <row spans="1:3" r="5">
      <c t="s" s="4" r="A5">
        <v>399</v>
      </c>
      <c t="n" s="6" r="B5">
        <v>5</v>
      </c>
    </row>
    <row spans="1:3" r="6">
      <c t="s" s="4" r="A6">
        <v>400</v>
      </c>
      <c t="n" s="6" r="B6">
        <v>-276</v>
      </c>
    </row>
    <row spans="1:3" r="7">
      <c t="s" s="4" r="A7">
        <v>401</v>
      </c>
      <c t="n" s="6" r="B7">
        <v>-3576</v>
      </c>
    </row>
    <row spans="1:3" r="8">
      <c t="s" s="4" r="A8">
        <v>402</v>
      </c>
      <c t="n" s="6" r="B8">
        <v>6757</v>
      </c>
      <c t="n" s="6" r="C8">
        <v>10604</v>
      </c>
    </row>
    <row spans="1:3" r="9">
      <c t="s" s="4" r="A9">
        <v>403</v>
      </c>
      <c t="n" s="6" r="B9">
        <v>4560</v>
      </c>
    </row>
    <row spans="1:3" r="10">
      <c t="s" s="4" r="A10">
        <v>404</v>
      </c>
      <c t="n" s="6" r="B10">
        <v>6393</v>
      </c>
    </row>
    <row spans="1:3" r="11">
      <c t="s" s="3" r="A11">
        <v>405</v>
      </c>
    </row>
    <row spans="1:3" r="12">
      <c t="s" s="4" r="A12">
        <v>406</v>
      </c>
      <c t="n" s="9" r="B12">
        <v>4.03</v>
      </c>
    </row>
    <row spans="1:3" r="13">
      <c t="s" s="4" r="A13">
        <v>407</v>
      </c>
      <c t="n" s="12" r="B13">
        <v>3.79</v>
      </c>
    </row>
    <row spans="1:3" r="14">
      <c t="s" s="4" r="A14">
        <v>408</v>
      </c>
      <c t="n" s="12" r="B14">
        <v>3.12</v>
      </c>
    </row>
    <row spans="1:3" r="15">
      <c t="s" s="4" r="A15">
        <v>409</v>
      </c>
      <c t="n" s="12" r="B15">
        <v>3.91</v>
      </c>
    </row>
    <row spans="1:3" r="16">
      <c t="s" s="4" r="A16">
        <v>410</v>
      </c>
      <c t="n" s="12" r="B16">
        <v>4.13</v>
      </c>
      <c t="n" s="9" r="C16">
        <v>4.03</v>
      </c>
    </row>
    <row spans="1:3" r="17">
      <c t="s" s="4" r="A17">
        <v>411</v>
      </c>
      <c t="n" s="12" r="B17">
        <v>4.25</v>
      </c>
    </row>
    <row spans="1:3" r="18">
      <c t="s" s="4" r="A18">
        <v>412</v>
      </c>
      <c t="n" s="9" r="B18">
        <v>4.17</v>
      </c>
    </row>
    <row spans="1:3" r="19">
      <c t="s" s="3" r="A19">
        <v>413</v>
      </c>
    </row>
    <row spans="1:3" r="20">
      <c t="s" s="4" r="A20">
        <v>414</v>
      </c>
      <c t="s" s="4" r="B20">
        <v>415</v>
      </c>
      <c t="s" s="4" r="C20">
        <v>416</v>
      </c>
    </row>
    <row spans="1:3" r="21">
      <c t="s" s="4" r="A21">
        <v>417</v>
      </c>
      <c t="s" s="4" r="B21">
        <v>418</v>
      </c>
    </row>
    <row spans="1:3" r="22">
      <c t="s" s="4" r="A22">
        <v>419</v>
      </c>
      <c t="s" s="4" r="B22">
        <v>420</v>
      </c>
    </row>
    <row spans="1:3" r="23">
      <c t="s" s="3" r="A23">
        <v>421</v>
      </c>
    </row>
    <row spans="1:3" r="24">
      <c t="s" s="4" r="A24">
        <v>414</v>
      </c>
      <c t="n" s="7" r="B24">
        <v>936</v>
      </c>
      <c t="n" s="7" r="C24">
        <v>410</v>
      </c>
    </row>
    <row spans="1:3" r="25">
      <c t="s" s="4" r="A25">
        <v>417</v>
      </c>
      <c t="n" s="6" r="B25">
        <v>361</v>
      </c>
    </row>
    <row spans="1:3" r="26">
      <c t="s" s="4" r="A26">
        <v>419</v>
      </c>
      <c t="n" s="7" r="B26">
        <v>8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70</v>
      </c>
      <c t="s" s="2" r="D1">
        <v>1</v>
      </c>
    </row>
    <row spans="1:5" r="2">
      <c t="s" s="2" r="B2">
        <v>2</v>
      </c>
      <c t="s" s="2" r="C2">
        <v>71</v>
      </c>
      <c t="s" s="2" r="D2">
        <v>2</v>
      </c>
      <c t="s" s="2" r="E2">
        <v>71</v>
      </c>
    </row>
    <row spans="1:5" r="3">
      <c t="s" s="3" r="A3">
        <v>423</v>
      </c>
    </row>
    <row spans="1:5" r="4">
      <c t="s" s="4" r="A4">
        <v>424</v>
      </c>
      <c t="n" s="9" r="C4">
        <v>1.34</v>
      </c>
      <c t="n" s="9" r="D4">
        <v>1.59</v>
      </c>
      <c t="n" s="9" r="E4">
        <v>1.91</v>
      </c>
    </row>
    <row spans="1:5" r="5">
      <c t="s" s="4" r="A5">
        <v>425</v>
      </c>
    </row>
    <row spans="1:5" r="6">
      <c t="s" s="3" r="A6">
        <v>423</v>
      </c>
    </row>
    <row spans="1:5" r="7">
      <c t="s" s="4" r="A7">
        <v>426</v>
      </c>
      <c t="s" s="4" r="D7">
        <v>353</v>
      </c>
    </row>
    <row spans="1:5" r="8">
      <c t="s" s="4" r="A8">
        <v>427</v>
      </c>
    </row>
    <row spans="1:5" r="9">
      <c t="s" s="3" r="A9">
        <v>423</v>
      </c>
    </row>
    <row spans="1:5" r="10">
      <c t="s" s="4" r="A10">
        <v>426</v>
      </c>
      <c t="s" s="4" r="D10">
        <v>428</v>
      </c>
    </row>
    <row spans="1:5" r="11">
      <c t="s" s="4" r="A11">
        <v>429</v>
      </c>
    </row>
    <row spans="1:5" r="12">
      <c t="s" s="3" r="A12">
        <v>423</v>
      </c>
    </row>
    <row spans="1:5" r="13">
      <c t="s" s="4" r="A13">
        <v>424</v>
      </c>
      <c t="n" s="9" r="B13">
        <v>1.88</v>
      </c>
      <c t="n" s="12" r="C13">
        <v>0.59</v>
      </c>
      <c t="n" s="9" r="D13">
        <v>1.93</v>
      </c>
      <c t="n" s="12" r="E13">
        <v>1.02</v>
      </c>
    </row>
    <row spans="1:5" r="14">
      <c t="s" s="4" r="A14">
        <v>430</v>
      </c>
    </row>
    <row spans="1:5" r="15">
      <c t="s" s="3" r="A15">
        <v>423</v>
      </c>
    </row>
    <row spans="1:5" r="16">
      <c t="s" s="4" r="A16">
        <v>424</v>
      </c>
      <c t="n" s="9" r="C16">
        <v>0.59</v>
      </c>
      <c t="n" s="9" r="E16">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6"/>
    <col customWidth="1" max="5" min="5" width="25"/>
  </cols>
  <sheetData>
    <row spans="1:5" r="1">
      <c t="s" s="1" r="A1">
        <v>431</v>
      </c>
      <c t="s" s="2" r="B1">
        <v>70</v>
      </c>
      <c t="s" s="2" r="D1">
        <v>1</v>
      </c>
    </row>
    <row spans="1:5" r="2">
      <c t="s" s="2" r="B2">
        <v>2</v>
      </c>
      <c t="s" s="2" r="C2">
        <v>71</v>
      </c>
      <c t="s" s="2" r="D2">
        <v>2</v>
      </c>
      <c t="s" s="2" r="E2">
        <v>71</v>
      </c>
    </row>
    <row spans="1:5" r="3">
      <c t="s" s="4" r="A3">
        <v>372</v>
      </c>
    </row>
    <row spans="1:5" r="4">
      <c t="s" s="3" r="A4">
        <v>432</v>
      </c>
    </row>
    <row spans="1:5" r="5">
      <c t="s" s="4" r="A5">
        <v>433</v>
      </c>
      <c t="s" s="4" r="C5">
        <v>434</v>
      </c>
      <c t="s" s="4" r="D5">
        <v>435</v>
      </c>
      <c t="s" s="4" r="E5">
        <v>436</v>
      </c>
    </row>
    <row spans="1:5" r="6">
      <c t="s" s="4" r="A6">
        <v>437</v>
      </c>
      <c t="s" s="4" r="C6">
        <v>438</v>
      </c>
      <c t="s" s="4" r="D6">
        <v>439</v>
      </c>
      <c t="s" s="4" r="E6">
        <v>440</v>
      </c>
    </row>
    <row spans="1:5" r="7">
      <c t="s" s="4" r="A7">
        <v>441</v>
      </c>
      <c t="s" s="4" r="C7">
        <v>442</v>
      </c>
      <c t="s" s="4" r="D7">
        <v>443</v>
      </c>
      <c t="s" s="4" r="E7">
        <v>442</v>
      </c>
    </row>
    <row spans="1:5" r="8">
      <c t="s" s="4" r="A8">
        <v>371</v>
      </c>
    </row>
    <row spans="1:5" r="9">
      <c t="s" s="3" r="A9">
        <v>432</v>
      </c>
    </row>
    <row spans="1:5" r="10">
      <c t="s" s="4" r="A10">
        <v>433</v>
      </c>
      <c t="s" s="4" r="B10">
        <v>444</v>
      </c>
      <c t="s" s="4" r="C10">
        <v>300</v>
      </c>
      <c t="s" s="4" r="D10">
        <v>445</v>
      </c>
      <c t="s" s="4" r="E10">
        <v>446</v>
      </c>
    </row>
    <row spans="1:5" r="11">
      <c t="s" s="4" r="A11">
        <v>437</v>
      </c>
      <c t="s" s="4" r="B11">
        <v>447</v>
      </c>
      <c t="s" s="4" r="C11">
        <v>448</v>
      </c>
      <c t="s" s="4" r="D11">
        <v>449</v>
      </c>
      <c t="s" s="4" r="E11">
        <v>450</v>
      </c>
    </row>
    <row spans="1:5" r="12">
      <c t="s" s="4" r="A12">
        <v>441</v>
      </c>
      <c t="s" s="4" r="B12">
        <v>451</v>
      </c>
      <c t="s" s="4" r="C12">
        <v>452</v>
      </c>
      <c t="s" s="4" r="D12">
        <v>451</v>
      </c>
      <c t="s" s="4" r="E12">
        <v>4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9"/>
    <col customWidth="1" max="6" min="6" width="21"/>
  </cols>
  <sheetData>
    <row spans="1:6" r="1">
      <c t="s" s="1" r="A1">
        <v>453</v>
      </c>
      <c t="s" s="2" r="B1">
        <v>70</v>
      </c>
      <c t="s" s="2" r="F1">
        <v>1</v>
      </c>
    </row>
    <row spans="1:6" r="2">
      <c t="s" s="2" r="B2">
        <v>454</v>
      </c>
      <c t="s" s="2" r="C2">
        <v>455</v>
      </c>
      <c t="s" s="2" r="D2">
        <v>456</v>
      </c>
      <c t="s" s="2" r="E2">
        <v>457</v>
      </c>
      <c t="s" s="2" r="F2">
        <v>454</v>
      </c>
    </row>
    <row spans="1:6" r="3">
      <c t="s" s="3" r="A3">
        <v>458</v>
      </c>
    </row>
    <row spans="1:6" r="4">
      <c t="s" s="4" r="A4">
        <v>459</v>
      </c>
      <c t="n" s="7" r="B4">
        <v>4197</v>
      </c>
      <c t="n" s="7" r="C4">
        <v>4743</v>
      </c>
      <c t="n" s="7" r="D4">
        <v>5739</v>
      </c>
      <c t="n" s="7" r="E4">
        <v>5854</v>
      </c>
      <c t="n" s="7" r="F4">
        <v>4197</v>
      </c>
    </row>
    <row spans="1:6" r="5">
      <c t="s" s="4" r="A5">
        <v>85</v>
      </c>
      <c t="n" s="6" r="B5">
        <v>1358</v>
      </c>
      <c t="n" s="6" r="C5">
        <v>3000</v>
      </c>
      <c t="n" s="6" r="D5">
        <v>5600</v>
      </c>
      <c t="n" s="7" r="F5">
        <v>9992</v>
      </c>
    </row>
    <row spans="1:6" r="6">
      <c t="s" s="4" r="A6">
        <v>460</v>
      </c>
      <c t="n" s="6" r="E6">
        <v>225</v>
      </c>
    </row>
    <row spans="1:6" r="7">
      <c t="s" s="4" r="A7">
        <v>461</v>
      </c>
      <c t="s" s="4" r="F7">
        <v>462</v>
      </c>
    </row>
    <row spans="1:6" r="8">
      <c t="s" s="4" r="A8">
        <v>463</v>
      </c>
      <c t="n" s="6" r="B8">
        <v>1546</v>
      </c>
      <c t="n" s="7" r="C8">
        <v>3274</v>
      </c>
      <c t="n" s="6" r="D8">
        <v>5908</v>
      </c>
    </row>
    <row spans="1:6" r="9">
      <c t="s" s="4" r="A9">
        <v>464</v>
      </c>
      <c t="s" s="4" r="C9">
        <v>465</v>
      </c>
    </row>
    <row spans="1:6" r="10">
      <c t="s" s="4" r="A10">
        <v>466</v>
      </c>
      <c t="n" s="6" r="B10">
        <v>200</v>
      </c>
    </row>
    <row spans="1:6" r="11">
      <c t="s" s="4" r="A11">
        <v>467</v>
      </c>
    </row>
    <row spans="1:6" r="12">
      <c t="s" s="3" r="A12">
        <v>458</v>
      </c>
    </row>
    <row spans="1:6" r="13">
      <c t="s" s="4" r="A13">
        <v>459</v>
      </c>
      <c t="n" s="6" r="B13">
        <v>4197</v>
      </c>
      <c t="n" s="7" r="C13">
        <v>4354</v>
      </c>
      <c t="n" s="6" r="D13">
        <v>4023</v>
      </c>
      <c t="n" s="7" r="F13">
        <v>4197</v>
      </c>
    </row>
    <row spans="1:6" r="14">
      <c t="s" s="4" r="A14">
        <v>85</v>
      </c>
      <c t="n" s="6" r="C14">
        <v>2900</v>
      </c>
      <c t="n" s="6" r="D14">
        <v>5400</v>
      </c>
    </row>
    <row spans="1:6" r="15">
      <c t="s" s="4" r="A15">
        <v>463</v>
      </c>
      <c t="n" s="6" r="B15">
        <v>1540</v>
      </c>
      <c t="n" s="6" r="C15">
        <v>2874</v>
      </c>
      <c t="n" s="6" r="D15">
        <v>5409</v>
      </c>
    </row>
    <row spans="1:6" r="16">
      <c t="s" s="4" r="A16">
        <v>468</v>
      </c>
    </row>
    <row spans="1:6" r="17">
      <c t="s" s="3" r="A17">
        <v>458</v>
      </c>
    </row>
    <row spans="1:6" r="18">
      <c t="s" s="4" r="A18">
        <v>469</v>
      </c>
      <c t="n" s="6" r="B18">
        <v>1200</v>
      </c>
    </row>
    <row spans="1:6" r="19">
      <c t="s" s="4" r="A19">
        <v>470</v>
      </c>
    </row>
    <row spans="1:6" r="20">
      <c t="s" s="3" r="A20">
        <v>458</v>
      </c>
    </row>
    <row spans="1:6" r="21">
      <c t="s" s="4" r="A21">
        <v>85</v>
      </c>
      <c t="n" s="6" r="D21">
        <v>4100</v>
      </c>
    </row>
    <row spans="1:6" r="22">
      <c t="s" s="4" r="A22">
        <v>471</v>
      </c>
    </row>
    <row spans="1:6" r="23">
      <c t="s" s="3" r="A23">
        <v>458</v>
      </c>
    </row>
    <row spans="1:6" r="24">
      <c t="s" s="4" r="A24">
        <v>459</v>
      </c>
      <c t="n" s="6" r="C24">
        <v>389</v>
      </c>
      <c t="n" s="6" r="D24">
        <v>1616</v>
      </c>
      <c t="n" s="7" r="E24">
        <v>5737</v>
      </c>
    </row>
    <row spans="1:6" r="25">
      <c t="s" s="4" r="A25">
        <v>85</v>
      </c>
      <c t="n" s="7" r="B25">
        <v>200</v>
      </c>
      <c t="n" s="6" r="C25">
        <v>200</v>
      </c>
      <c t="n" s="6" r="D25">
        <v>200</v>
      </c>
    </row>
    <row spans="1:6" r="26">
      <c t="s" s="4" r="A26">
        <v>463</v>
      </c>
      <c t="n" s="6" r="C26">
        <v>347</v>
      </c>
      <c t="n" s="6" r="D26">
        <v>321</v>
      </c>
    </row>
    <row spans="1:6" r="27">
      <c t="s" s="4" r="A27">
        <v>472</v>
      </c>
    </row>
    <row spans="1:6" r="28">
      <c t="s" s="3" r="A28">
        <v>458</v>
      </c>
    </row>
    <row spans="1:6" r="29">
      <c t="s" s="4" r="A29">
        <v>463</v>
      </c>
      <c t="n" s="6" r="C29">
        <v>1900</v>
      </c>
      <c t="n" s="7" r="D29">
        <v>1300</v>
      </c>
    </row>
    <row spans="1:6" r="30">
      <c t="s" s="4" r="A30">
        <v>473</v>
      </c>
    </row>
    <row spans="1:6" r="31">
      <c t="s" s="3" r="A31">
        <v>458</v>
      </c>
    </row>
    <row spans="1:6" r="32">
      <c t="s" s="4" r="A32">
        <v>85</v>
      </c>
      <c t="n" s="7" r="C32">
        <v>1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74</v>
      </c>
      <c t="s" s="2" r="B1">
        <v>70</v>
      </c>
    </row>
    <row spans="1:5" r="2">
      <c t="s" s="2" r="B2">
        <v>2</v>
      </c>
      <c t="s" s="2" r="C2">
        <v>322</v>
      </c>
      <c t="s" s="2" r="D2">
        <v>475</v>
      </c>
      <c t="s" s="2" r="E2">
        <v>25</v>
      </c>
    </row>
    <row spans="1:5" r="3">
      <c t="s" s="3" r="A3">
        <v>458</v>
      </c>
    </row>
    <row spans="1:5" r="4">
      <c t="s" s="4" r="A4">
        <v>476</v>
      </c>
      <c t="n" s="7" r="B4">
        <v>4743</v>
      </c>
      <c t="n" s="7" r="C4">
        <v>5739</v>
      </c>
      <c t="n" s="7" r="D4">
        <v>5854</v>
      </c>
    </row>
    <row spans="1:5" r="5">
      <c t="s" s="4" r="A5">
        <v>463</v>
      </c>
      <c t="n" s="6" r="B5">
        <v>1546</v>
      </c>
      <c t="n" s="6" r="C5">
        <v>3274</v>
      </c>
      <c t="n" s="6" r="D5">
        <v>5908</v>
      </c>
    </row>
    <row spans="1:5" r="6">
      <c t="s" s="4" r="A6">
        <v>477</v>
      </c>
      <c t="n" s="6" r="B6">
        <v>-188</v>
      </c>
      <c t="n" s="6" r="C6">
        <v>-243</v>
      </c>
      <c t="n" s="6" r="D6">
        <v>-305</v>
      </c>
    </row>
    <row spans="1:5" r="7">
      <c t="s" s="4" r="A7">
        <v>478</v>
      </c>
      <c t="n" s="6" r="B7">
        <v>-1243</v>
      </c>
      <c t="n" s="6" r="C7">
        <v>-1876</v>
      </c>
      <c t="n" s="6" r="D7">
        <v>-1344</v>
      </c>
    </row>
    <row spans="1:5" r="8">
      <c t="s" s="4" r="A8">
        <v>479</v>
      </c>
      <c t="n" s="6" r="B8">
        <v>-661</v>
      </c>
      <c t="n" s="6" r="C8">
        <v>-2151</v>
      </c>
      <c t="n" s="6" r="D8">
        <v>-4374</v>
      </c>
    </row>
    <row spans="1:5" r="9">
      <c t="s" s="4" r="A9">
        <v>480</v>
      </c>
      <c t="n" s="6" r="B9">
        <v>4197</v>
      </c>
      <c t="n" s="6" r="C9">
        <v>4743</v>
      </c>
      <c t="n" s="6" r="D9">
        <v>5739</v>
      </c>
    </row>
    <row spans="1:5" r="10">
      <c t="s" s="4" r="A10">
        <v>481</v>
      </c>
      <c t="n" s="6" r="B10">
        <v>2199</v>
      </c>
      <c t="n" s="7" r="E10">
        <v>5854</v>
      </c>
    </row>
    <row spans="1:5" r="11">
      <c t="s" s="4" r="A11">
        <v>482</v>
      </c>
      <c t="n" s="6" r="B11">
        <v>1998</v>
      </c>
    </row>
    <row spans="1:5" r="12">
      <c t="s" s="4" r="A12">
        <v>467</v>
      </c>
    </row>
    <row spans="1:5" r="13">
      <c t="s" s="3" r="A13">
        <v>458</v>
      </c>
    </row>
    <row spans="1:5" r="14">
      <c t="s" s="4" r="A14">
        <v>476</v>
      </c>
      <c t="n" s="6" r="B14">
        <v>4354</v>
      </c>
      <c t="n" s="6" r="C14">
        <v>4023</v>
      </c>
    </row>
    <row spans="1:5" r="15">
      <c t="s" s="4" r="A15">
        <v>463</v>
      </c>
      <c t="n" s="6" r="B15">
        <v>1540</v>
      </c>
      <c t="n" s="6" r="C15">
        <v>2874</v>
      </c>
      <c t="n" s="6" r="D15">
        <v>5409</v>
      </c>
    </row>
    <row spans="1:5" r="16">
      <c t="s" s="4" r="A16">
        <v>477</v>
      </c>
      <c t="n" s="6" r="B16">
        <v>-14</v>
      </c>
      <c t="n" s="6" r="C16">
        <v>-14</v>
      </c>
    </row>
    <row spans="1:5" r="17">
      <c t="s" s="4" r="A17">
        <v>478</v>
      </c>
      <c t="n" s="6" r="B17">
        <v>-1243</v>
      </c>
      <c t="n" s="6" r="C17">
        <v>-1876</v>
      </c>
      <c t="n" s="6" r="D17">
        <v>-1344</v>
      </c>
    </row>
    <row spans="1:5" r="18">
      <c t="s" s="4" r="A18">
        <v>479</v>
      </c>
      <c t="n" s="6" r="B18">
        <v>-440</v>
      </c>
      <c t="n" s="6" r="C18">
        <v>-653</v>
      </c>
      <c t="n" s="6" r="D18">
        <v>-42</v>
      </c>
    </row>
    <row spans="1:5" r="19">
      <c t="s" s="4" r="A19">
        <v>480</v>
      </c>
      <c t="n" s="6" r="B19">
        <v>4197</v>
      </c>
      <c t="n" s="6" r="C19">
        <v>4354</v>
      </c>
      <c t="n" s="6" r="D19">
        <v>4023</v>
      </c>
    </row>
    <row spans="1:5" r="20">
      <c t="s" s="4" r="A20">
        <v>471</v>
      </c>
    </row>
    <row spans="1:5" r="21">
      <c t="s" s="3" r="A21">
        <v>458</v>
      </c>
    </row>
    <row spans="1:5" r="22">
      <c t="s" s="4" r="A22">
        <v>476</v>
      </c>
      <c t="n" s="6" r="B22">
        <v>389</v>
      </c>
      <c t="n" s="6" r="C22">
        <v>1616</v>
      </c>
      <c t="n" s="6" r="D22">
        <v>5737</v>
      </c>
    </row>
    <row spans="1:5" r="23">
      <c t="s" s="4" r="A23">
        <v>463</v>
      </c>
      <c t="n" s="6" r="C23">
        <v>347</v>
      </c>
      <c t="n" s="6" r="D23">
        <v>321</v>
      </c>
    </row>
    <row spans="1:5" r="24">
      <c t="s" s="4" r="A24">
        <v>477</v>
      </c>
      <c t="n" s="6" r="B24">
        <v>-174</v>
      </c>
      <c t="n" s="6" r="C24">
        <v>-209</v>
      </c>
      <c t="n" s="6" r="D24">
        <v>-235</v>
      </c>
    </row>
    <row spans="1:5" r="25">
      <c t="s" s="4" r="A25">
        <v>479</v>
      </c>
      <c t="n" s="6" r="B25">
        <v>-215</v>
      </c>
      <c t="n" s="6" r="C25">
        <v>-1365</v>
      </c>
      <c t="n" s="6" r="D25">
        <v>-4207</v>
      </c>
    </row>
    <row spans="1:5" r="26">
      <c t="s" s="4" r="A26">
        <v>480</v>
      </c>
      <c t="n" s="6" r="C26">
        <v>389</v>
      </c>
      <c t="n" s="6" r="D26">
        <v>1616</v>
      </c>
    </row>
    <row spans="1:5" r="27">
      <c t="s" s="4" r="A27">
        <v>483</v>
      </c>
    </row>
    <row spans="1:5" r="28">
      <c t="s" s="3" r="A28">
        <v>458</v>
      </c>
    </row>
    <row spans="1:5" r="29">
      <c t="s" s="4" r="A29">
        <v>476</v>
      </c>
      <c t="n" s="6" r="C29">
        <v>100</v>
      </c>
      <c t="n" s="6" r="D29">
        <v>117</v>
      </c>
    </row>
    <row spans="1:5" r="30">
      <c t="s" s="4" r="A30">
        <v>463</v>
      </c>
      <c t="n" s="6" r="B30">
        <v>6</v>
      </c>
      <c t="n" s="6" r="C30">
        <v>53</v>
      </c>
      <c t="n" s="6" r="D30">
        <v>178</v>
      </c>
    </row>
    <row spans="1:5" r="31">
      <c t="s" s="4" r="A31">
        <v>477</v>
      </c>
      <c t="n" s="6" r="C31">
        <v>-20</v>
      </c>
      <c t="n" s="6" r="D31">
        <v>-70</v>
      </c>
    </row>
    <row spans="1:5" r="32">
      <c t="s" s="4" r="A32">
        <v>479</v>
      </c>
      <c t="n" s="7" r="B32">
        <v>-6</v>
      </c>
      <c t="n" s="7" r="C32">
        <v>-133</v>
      </c>
      <c t="n" s="6" r="D32">
        <v>-125</v>
      </c>
    </row>
    <row spans="1:5" r="33">
      <c t="s" s="4" r="A33">
        <v>480</v>
      </c>
      <c t="n" s="7" r="D33">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s>
  <sheetData>
    <row spans="1:6" r="1">
      <c t="s" s="1" r="A1">
        <v>484</v>
      </c>
      <c t="s" s="2" r="B1">
        <v>1</v>
      </c>
      <c t="n" r="E1"/>
    </row>
    <row spans="1:6" r="2">
      <c t="s" s="2" r="B2">
        <v>454</v>
      </c>
      <c t="s" s="2" r="C2">
        <v>485</v>
      </c>
      <c t="s" s="2" r="D2">
        <v>485</v>
      </c>
      <c t="s" s="2" r="E2">
        <v>486</v>
      </c>
      <c t="s" s="2" r="F2">
        <v>487</v>
      </c>
    </row>
    <row spans="1:6" r="3">
      <c t="s" s="3" r="A3">
        <v>488</v>
      </c>
    </row>
    <row spans="1:6" r="4">
      <c t="s" s="4" r="A4">
        <v>489</v>
      </c>
      <c t="n" s="7" r="B4">
        <v>68500000</v>
      </c>
    </row>
    <row spans="1:6" r="5">
      <c t="s" s="4" r="A5">
        <v>490</v>
      </c>
      <c t="n" s="6" r="B5">
        <v>2600000</v>
      </c>
      <c t="n" s="13" r="D5">
        <v>9.4</v>
      </c>
    </row>
    <row spans="1:6" r="6">
      <c t="s" s="4" r="A6">
        <v>491</v>
      </c>
    </row>
    <row spans="1:6" r="7">
      <c t="s" s="3" r="A7">
        <v>488</v>
      </c>
    </row>
    <row spans="1:6" r="8">
      <c t="s" s="4" r="A8">
        <v>492</v>
      </c>
      <c t="n" s="7" r="E8">
        <v>900000</v>
      </c>
      <c t="n" s="13" r="F8">
        <v>3.4</v>
      </c>
    </row>
    <row spans="1:6" r="9">
      <c t="s" s="4" r="A9">
        <v>493</v>
      </c>
      <c t="n" s="6" r="B9">
        <v>4600000</v>
      </c>
      <c t="n" s="13" r="C9">
        <v>16.6</v>
      </c>
    </row>
    <row spans="1:6" r="10">
      <c t="s" s="4" r="A10">
        <v>494</v>
      </c>
    </row>
    <row spans="1:6" r="11">
      <c t="s" s="3" r="A11">
        <v>488</v>
      </c>
    </row>
    <row spans="1:6" r="12">
      <c t="s" s="4" r="A12">
        <v>495</v>
      </c>
      <c t="n" s="6" r="B12">
        <v>6400000</v>
      </c>
      <c t="n" s="14" r="C12">
        <v>23.4</v>
      </c>
    </row>
    <row spans="1:6" r="13">
      <c t="s" s="4" r="A13">
        <v>496</v>
      </c>
    </row>
    <row spans="1:6" r="14">
      <c t="s" s="3" r="A14">
        <v>488</v>
      </c>
    </row>
    <row spans="1:6" r="15">
      <c t="s" s="4" r="A15">
        <v>497</v>
      </c>
      <c t="n" s="7" r="B15">
        <v>1100000</v>
      </c>
      <c t="n" s="15" r="C15">
        <v>4</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0</v>
      </c>
      <c t="s" s="2" r="D1">
        <v>1</v>
      </c>
    </row>
    <row spans="1:5" r="2">
      <c t="s" s="2" r="B2">
        <v>2</v>
      </c>
      <c t="s" s="2" r="C2">
        <v>71</v>
      </c>
      <c t="s" s="2" r="D2">
        <v>2</v>
      </c>
      <c t="s" s="2" r="E2">
        <v>71</v>
      </c>
    </row>
    <row spans="1:5" r="3">
      <c t="s" s="3" r="A3">
        <v>101</v>
      </c>
    </row>
    <row spans="1:5" r="4">
      <c t="s" s="4" r="A4">
        <v>94</v>
      </c>
      <c t="n" s="7" r="B4">
        <v>-10784</v>
      </c>
      <c t="n" s="7" r="C4">
        <v>-23548</v>
      </c>
      <c t="n" s="7" r="D4">
        <v>-29544</v>
      </c>
      <c t="n" s="7" r="E4">
        <v>-55983</v>
      </c>
    </row>
    <row spans="1:5" r="5">
      <c t="s" s="3" r="A5">
        <v>102</v>
      </c>
    </row>
    <row spans="1:5" r="6">
      <c t="s" s="4" r="A6">
        <v>103</v>
      </c>
      <c t="n" s="6" r="C6">
        <v>-1</v>
      </c>
      <c t="n" s="6" r="E6">
        <v>-26</v>
      </c>
    </row>
    <row spans="1:5" r="7">
      <c t="s" s="4" r="A7">
        <v>104</v>
      </c>
      <c t="n" s="6" r="C7">
        <v>-1</v>
      </c>
      <c t="n" s="6" r="E7">
        <v>-26</v>
      </c>
    </row>
    <row spans="1:5" r="8">
      <c t="s" s="4" r="A8">
        <v>105</v>
      </c>
      <c t="n" s="6" r="B8">
        <v>299</v>
      </c>
      <c t="n" s="6" r="C8">
        <v>87</v>
      </c>
      <c t="n" s="6" r="D8">
        <v>-986</v>
      </c>
      <c t="n" s="6" r="E8">
        <v>-1333</v>
      </c>
    </row>
    <row spans="1:5" r="9">
      <c t="s" s="4" r="A9">
        <v>106</v>
      </c>
      <c t="n" s="6" r="B9">
        <v>299</v>
      </c>
      <c t="n" s="6" r="C9">
        <v>86</v>
      </c>
      <c t="n" s="6" r="D9">
        <v>-986</v>
      </c>
      <c t="n" s="6" r="E9">
        <v>-1359</v>
      </c>
    </row>
    <row spans="1:5" r="10">
      <c t="s" s="4" r="A10">
        <v>107</v>
      </c>
      <c t="n" s="7" r="B10">
        <v>-10485</v>
      </c>
      <c t="n" s="7" r="C10">
        <v>-23462</v>
      </c>
      <c t="n" s="7" r="D10">
        <v>-30530</v>
      </c>
      <c t="n" s="7" r="E10">
        <v>-573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98</v>
      </c>
      <c t="s" s="2" r="B1">
        <v>70</v>
      </c>
      <c t="s" s="2" r="D1">
        <v>1</v>
      </c>
    </row>
    <row spans="1:5" r="2">
      <c t="s" s="2" r="B2">
        <v>2</v>
      </c>
      <c t="s" s="2" r="C2">
        <v>71</v>
      </c>
      <c t="s" s="2" r="D2">
        <v>2</v>
      </c>
      <c t="s" s="2" r="E2">
        <v>71</v>
      </c>
    </row>
    <row spans="1:5" r="3">
      <c t="s" s="3" r="A3">
        <v>499</v>
      </c>
    </row>
    <row spans="1:5" r="4">
      <c t="s" s="4" r="A4">
        <v>93</v>
      </c>
      <c t="n" s="7" r="B4">
        <v>866</v>
      </c>
      <c t="n" s="7" r="C4">
        <v>1121</v>
      </c>
      <c t="n" s="7" r="D4">
        <v>2967</v>
      </c>
      <c t="n" s="7" r="E4">
        <v>3458</v>
      </c>
    </row>
    <row spans="1:5" r="5">
      <c t="s" s="4" r="A5">
        <v>500</v>
      </c>
      <c t="n" s="6" r="B5">
        <v>11600</v>
      </c>
      <c t="n" s="6" r="D5">
        <v>11600</v>
      </c>
    </row>
    <row spans="1:5" r="6">
      <c t="s" s="4" r="A6">
        <v>501</v>
      </c>
    </row>
    <row spans="1:5" r="7">
      <c t="s" s="3" r="A7">
        <v>499</v>
      </c>
    </row>
    <row spans="1:5" r="8">
      <c t="s" s="4" r="A8">
        <v>502</v>
      </c>
      <c t="n" s="6" r="B8">
        <v>1100</v>
      </c>
      <c t="n" s="6" r="D8">
        <v>3400</v>
      </c>
    </row>
    <row spans="1:5" r="9">
      <c t="s" s="4" r="A9">
        <v>503</v>
      </c>
      <c t="n" s="7" r="B9">
        <v>3600</v>
      </c>
      <c t="n" s="7" r="D9">
        <v>3600</v>
      </c>
    </row>
    <row spans="1:5" r="10">
      <c t="s" s="4" r="A10">
        <v>504</v>
      </c>
      <c t="s" s="4" r="D10">
        <v>5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70</v>
      </c>
      <c t="s" s="2" r="D1">
        <v>1</v>
      </c>
    </row>
    <row spans="1:5" r="2">
      <c t="s" s="2" r="B2">
        <v>2</v>
      </c>
      <c t="s" s="2" r="C2">
        <v>71</v>
      </c>
      <c t="s" s="2" r="D2">
        <v>2</v>
      </c>
      <c t="s" s="2" r="E2">
        <v>71</v>
      </c>
    </row>
    <row spans="1:5" r="3">
      <c t="s" s="3" r="A3">
        <v>167</v>
      </c>
    </row>
    <row spans="1:5" r="4">
      <c t="s" s="4" r="A4">
        <v>94</v>
      </c>
      <c t="n" s="7" r="B4">
        <v>-10784</v>
      </c>
      <c t="n" s="7" r="C4">
        <v>-23548</v>
      </c>
      <c t="n" s="7" r="D4">
        <v>-29544</v>
      </c>
      <c t="n" s="7" r="E4">
        <v>-55983</v>
      </c>
    </row>
    <row spans="1:5" r="5">
      <c t="s" s="4" r="A5">
        <v>507</v>
      </c>
      <c t="n" s="6" r="B5">
        <v>104104</v>
      </c>
      <c t="n" s="6" r="C5">
        <v>99783</v>
      </c>
      <c t="n" s="6" r="D5">
        <v>102486</v>
      </c>
      <c t="n" s="6" r="E5">
        <v>98591</v>
      </c>
    </row>
    <row spans="1:5" r="6">
      <c t="s" s="4" r="A6">
        <v>508</v>
      </c>
      <c t="n" s="9" r="B6">
        <v>-0.1</v>
      </c>
      <c t="n" s="9" r="C6">
        <v>-0.24</v>
      </c>
      <c t="n" s="9" r="D6">
        <v>-0.29</v>
      </c>
      <c t="n" s="9" r="E6">
        <v>-0.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1</v>
      </c>
    </row>
    <row spans="1:3" r="3">
      <c t="s" s="4" r="A3">
        <v>510</v>
      </c>
    </row>
    <row spans="1:3" r="4">
      <c t="s" s="3" r="A4">
        <v>511</v>
      </c>
    </row>
    <row spans="1:3" r="5">
      <c t="s" s="4" r="A5">
        <v>512</v>
      </c>
      <c t="n" s="6" r="B5">
        <v>4827</v>
      </c>
      <c t="n" s="6" r="C5">
        <v>9839</v>
      </c>
    </row>
    <row spans="1:3" r="6">
      <c t="s" s="4" r="A6">
        <v>513</v>
      </c>
    </row>
    <row spans="1:3" r="7">
      <c t="s" s="3" r="A7">
        <v>511</v>
      </c>
    </row>
    <row spans="1:3" r="8">
      <c t="s" s="4" r="A8">
        <v>512</v>
      </c>
      <c t="n" s="6" r="B8">
        <v>1478</v>
      </c>
      <c t="n" s="6" r="C8">
        <v>1694</v>
      </c>
    </row>
    <row spans="1:3" r="9">
      <c t="s" s="4" r="A9">
        <v>371</v>
      </c>
    </row>
    <row spans="1:3" r="10">
      <c t="s" s="3" r="A10">
        <v>511</v>
      </c>
    </row>
    <row spans="1:3" r="11">
      <c t="s" s="4" r="A11">
        <v>512</v>
      </c>
      <c t="n" s="6" r="B11">
        <v>185</v>
      </c>
      <c t="n" s="6" r="C11">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14</v>
      </c>
      <c t="s" s="2" r="B1">
        <v>70</v>
      </c>
      <c t="s" s="2" r="D1">
        <v>1</v>
      </c>
    </row>
    <row spans="1:5" r="2">
      <c t="s" s="2" r="B2">
        <v>2</v>
      </c>
      <c t="s" s="2" r="C2">
        <v>71</v>
      </c>
      <c t="s" s="2" r="D2">
        <v>2</v>
      </c>
      <c t="s" s="2" r="E2">
        <v>71</v>
      </c>
    </row>
    <row spans="1:5" r="3">
      <c t="s" s="3" r="A3">
        <v>170</v>
      </c>
    </row>
    <row spans="1:5" r="4">
      <c t="s" s="4" r="A4">
        <v>515</v>
      </c>
      <c t="n" s="11" r="B4">
        <v>-0.3</v>
      </c>
      <c t="n" s="11" r="C4">
        <v>-0.5</v>
      </c>
      <c t="n" s="11" r="D4">
        <v>1.1</v>
      </c>
      <c t="n" s="11" r="E4">
        <v>-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6"/>
  </cols>
  <sheetData>
    <row spans="1:2" r="1">
      <c t="s" s="1" r="A1">
        <v>516</v>
      </c>
      <c t="s" s="2" r="B1">
        <v>1</v>
      </c>
    </row>
    <row spans="1:2" r="2">
      <c t="s" s="2" r="B2">
        <v>517</v>
      </c>
    </row>
    <row spans="1:2" r="3">
      <c t="s" s="3" r="A3">
        <v>173</v>
      </c>
    </row>
    <row spans="1:2" r="4">
      <c t="s" s="4" r="A4">
        <v>518</v>
      </c>
      <c t="n" s="6" r="B4">
        <v>1</v>
      </c>
    </row>
    <row spans="1:2" r="5">
      <c t="s" s="4" r="A5">
        <v>519</v>
      </c>
      <c t="n" s="6" r="B5">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70</v>
      </c>
      <c t="s" s="2" r="D1">
        <v>1</v>
      </c>
    </row>
    <row spans="1:5" r="2">
      <c t="s" s="2" r="B2">
        <v>2</v>
      </c>
      <c t="s" s="2" r="C2">
        <v>71</v>
      </c>
      <c t="s" s="2" r="D2">
        <v>2</v>
      </c>
      <c t="s" s="2" r="E2">
        <v>71</v>
      </c>
    </row>
    <row spans="1:5" r="3">
      <c t="s" s="3" r="A3">
        <v>521</v>
      </c>
    </row>
    <row spans="1:5" r="4">
      <c t="s" s="4" r="A4">
        <v>522</v>
      </c>
      <c t="n" s="7" r="B4">
        <v>124886</v>
      </c>
      <c t="n" s="7" r="C4">
        <v>119590</v>
      </c>
      <c t="n" s="7" r="D4">
        <v>388772</v>
      </c>
      <c t="n" s="7" r="E4">
        <v>403072</v>
      </c>
    </row>
    <row spans="1:5" r="5">
      <c t="s" s="4" r="A5">
        <v>523</v>
      </c>
    </row>
    <row spans="1:5" r="6">
      <c t="s" s="3" r="A6">
        <v>521</v>
      </c>
    </row>
    <row spans="1:5" r="7">
      <c t="s" s="4" r="A7">
        <v>522</v>
      </c>
      <c t="n" s="6" r="B7">
        <v>58205</v>
      </c>
      <c t="n" s="6" r="C7">
        <v>49353</v>
      </c>
      <c t="n" s="6" r="D7">
        <v>173298</v>
      </c>
      <c t="n" s="6" r="E7">
        <v>166001</v>
      </c>
    </row>
    <row spans="1:5" r="8">
      <c t="s" s="4" r="A8">
        <v>483</v>
      </c>
    </row>
    <row spans="1:5" r="9">
      <c t="s" s="3" r="A9">
        <v>521</v>
      </c>
    </row>
    <row spans="1:5" r="10">
      <c t="s" s="4" r="A10">
        <v>522</v>
      </c>
      <c t="n" s="6" r="B10">
        <v>5398</v>
      </c>
      <c t="n" s="6" r="C10">
        <v>7073</v>
      </c>
      <c t="n" s="6" r="D10">
        <v>18983</v>
      </c>
      <c t="n" s="6" r="E10">
        <v>26990</v>
      </c>
    </row>
    <row spans="1:5" r="11">
      <c t="s" s="4" r="A11">
        <v>524</v>
      </c>
    </row>
    <row spans="1:5" r="12">
      <c t="s" s="3" r="A12">
        <v>521</v>
      </c>
    </row>
    <row spans="1:5" r="13">
      <c t="s" s="4" r="A13">
        <v>522</v>
      </c>
      <c t="n" s="6" r="B13">
        <v>63603</v>
      </c>
      <c t="n" s="6" r="C13">
        <v>56426</v>
      </c>
      <c t="n" s="6" r="D13">
        <v>192281</v>
      </c>
      <c t="n" s="6" r="E13">
        <v>192991</v>
      </c>
    </row>
    <row spans="1:5" r="14">
      <c t="s" s="4" r="A14">
        <v>525</v>
      </c>
    </row>
    <row spans="1:5" r="15">
      <c t="s" s="3" r="A15">
        <v>521</v>
      </c>
    </row>
    <row spans="1:5" r="16">
      <c t="s" s="4" r="A16">
        <v>522</v>
      </c>
      <c t="n" s="6" r="B16">
        <v>50358</v>
      </c>
      <c t="n" s="6" r="C16">
        <v>50006</v>
      </c>
      <c t="n" s="6" r="D16">
        <v>161486</v>
      </c>
      <c t="n" s="6" r="E16">
        <v>166515</v>
      </c>
    </row>
    <row spans="1:5" r="17">
      <c t="s" s="4" r="A17">
        <v>526</v>
      </c>
    </row>
    <row spans="1:5" r="18">
      <c t="s" s="3" r="A18">
        <v>521</v>
      </c>
    </row>
    <row spans="1:5" r="19">
      <c t="s" s="4" r="A19">
        <v>522</v>
      </c>
      <c t="n" s="7" r="B19">
        <v>10925</v>
      </c>
      <c t="n" s="7" r="C19">
        <v>13158</v>
      </c>
      <c t="n" s="7" r="D19">
        <v>35005</v>
      </c>
      <c t="n" s="7" r="E19">
        <v>435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25</v>
      </c>
    </row>
    <row spans="1:3" r="2">
      <c t="s" s="3" r="A2">
        <v>521</v>
      </c>
    </row>
    <row spans="1:3" r="3">
      <c t="s" s="4" r="A3">
        <v>528</v>
      </c>
      <c t="n" s="7" r="B3">
        <v>84068</v>
      </c>
      <c t="n" s="7" r="C3">
        <v>119789</v>
      </c>
    </row>
    <row spans="1:3" r="4">
      <c t="s" s="4" r="A4">
        <v>529</v>
      </c>
    </row>
    <row spans="1:3" r="5">
      <c t="s" s="3" r="A5">
        <v>521</v>
      </c>
    </row>
    <row spans="1:3" r="6">
      <c t="s" s="4" r="A6">
        <v>528</v>
      </c>
      <c t="n" s="6" r="B6">
        <v>64452</v>
      </c>
      <c t="n" s="6" r="C6">
        <v>87071</v>
      </c>
    </row>
    <row spans="1:3" r="7">
      <c t="s" s="4" r="A7">
        <v>525</v>
      </c>
    </row>
    <row spans="1:3" r="8">
      <c t="s" s="3" r="A8">
        <v>521</v>
      </c>
    </row>
    <row spans="1:3" r="9">
      <c t="s" s="4" r="A9">
        <v>528</v>
      </c>
      <c t="n" s="6" r="B9">
        <v>17321</v>
      </c>
      <c t="n" s="6" r="C9">
        <v>29610</v>
      </c>
    </row>
    <row spans="1:3" r="10">
      <c t="s" s="4" r="A10">
        <v>526</v>
      </c>
    </row>
    <row spans="1:3" r="11">
      <c t="s" s="3" r="A11">
        <v>521</v>
      </c>
    </row>
    <row spans="1:3" r="12">
      <c t="s" s="4" r="A12">
        <v>528</v>
      </c>
      <c t="n" s="7" r="B12">
        <v>2295</v>
      </c>
      <c t="n" s="7" r="C12">
        <v>3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1</v>
      </c>
    </row>
    <row spans="1:3" r="3">
      <c t="s" s="3" r="A3">
        <v>109</v>
      </c>
    </row>
    <row spans="1:3" r="4">
      <c t="s" s="4" r="A4">
        <v>94</v>
      </c>
      <c t="n" s="7" r="B4">
        <v>-29544</v>
      </c>
      <c t="n" s="7" r="C4">
        <v>-55983</v>
      </c>
    </row>
    <row spans="1:3" r="5">
      <c t="s" s="3" r="A5">
        <v>110</v>
      </c>
    </row>
    <row spans="1:3" r="6">
      <c t="s" s="4" r="A6">
        <v>111</v>
      </c>
      <c t="n" s="6" r="B6">
        <v>8204</v>
      </c>
      <c t="n" s="6" r="C6">
        <v>9652</v>
      </c>
    </row>
    <row spans="1:3" r="7">
      <c t="s" s="4" r="A7">
        <v>112</v>
      </c>
      <c t="n" s="6" r="B7">
        <v>24707</v>
      </c>
      <c t="n" s="6" r="C7">
        <v>26977</v>
      </c>
    </row>
    <row spans="1:3" r="8">
      <c t="s" s="4" r="A8">
        <v>113</v>
      </c>
      <c t="n" s="6" r="B8">
        <v>848</v>
      </c>
      <c t="n" s="6" r="C8">
        <v>4317</v>
      </c>
    </row>
    <row spans="1:3" r="9">
      <c t="s" s="4" r="A9">
        <v>114</v>
      </c>
      <c t="n" s="6" r="B9">
        <v>12120</v>
      </c>
      <c t="n" s="6" r="C9">
        <v>13935</v>
      </c>
    </row>
    <row spans="1:3" r="10">
      <c t="s" s="4" r="A10">
        <v>115</v>
      </c>
      <c t="n" s="6" r="B10">
        <v>4463</v>
      </c>
    </row>
    <row spans="1:3" r="11">
      <c t="s" s="4" r="A11">
        <v>116</v>
      </c>
      <c t="n" s="6" r="B11">
        <v>529</v>
      </c>
      <c t="n" s="6" r="C11">
        <v>628</v>
      </c>
    </row>
    <row spans="1:3" r="12">
      <c t="s" s="3" r="A12">
        <v>117</v>
      </c>
    </row>
    <row spans="1:3" r="13">
      <c t="s" s="4" r="A13">
        <v>118</v>
      </c>
      <c t="n" s="6" r="B13">
        <v>26894</v>
      </c>
      <c t="n" s="6" r="C13">
        <v>41620</v>
      </c>
    </row>
    <row spans="1:3" r="14">
      <c t="s" s="4" r="A14">
        <v>29</v>
      </c>
      <c t="n" s="6" r="B14">
        <v>5259</v>
      </c>
      <c t="n" s="6" r="C14">
        <v>-9702</v>
      </c>
    </row>
    <row spans="1:3" r="15">
      <c t="s" s="4" r="A15">
        <v>119</v>
      </c>
      <c t="n" s="6" r="B15">
        <v>1896</v>
      </c>
      <c t="n" s="6" r="C15">
        <v>806</v>
      </c>
    </row>
    <row spans="1:3" r="16">
      <c t="s" s="4" r="A16">
        <v>40</v>
      </c>
      <c t="n" s="6" r="B16">
        <v>-19520</v>
      </c>
      <c t="n" s="6" r="C16">
        <v>9070</v>
      </c>
    </row>
    <row spans="1:3" r="17">
      <c t="s" s="4" r="A17">
        <v>41</v>
      </c>
      <c t="n" s="6" r="B17">
        <v>-2275</v>
      </c>
      <c t="n" s="6" r="C17">
        <v>-6176</v>
      </c>
    </row>
    <row spans="1:3" r="18">
      <c t="s" s="4" r="A18">
        <v>120</v>
      </c>
      <c t="n" s="6" r="B18">
        <v>-843</v>
      </c>
      <c t="n" s="6" r="C18">
        <v>-1331</v>
      </c>
    </row>
    <row spans="1:3" r="19">
      <c t="s" s="4" r="A19">
        <v>121</v>
      </c>
      <c t="n" s="6" r="B19">
        <v>-14618</v>
      </c>
      <c t="n" s="6" r="C19">
        <v>3696</v>
      </c>
    </row>
    <row spans="1:3" r="20">
      <c t="s" s="4" r="A20">
        <v>122</v>
      </c>
      <c t="n" s="6" r="B20">
        <v>793</v>
      </c>
      <c t="n" s="6" r="C20">
        <v>-3945</v>
      </c>
    </row>
    <row spans="1:3" r="21">
      <c t="s" s="4" r="A21">
        <v>123</v>
      </c>
      <c t="n" s="6" r="B21">
        <v>18913</v>
      </c>
      <c t="n" s="6" r="C21">
        <v>33564</v>
      </c>
    </row>
    <row spans="1:3" r="22">
      <c t="s" s="3" r="A22">
        <v>124</v>
      </c>
    </row>
    <row spans="1:3" r="23">
      <c t="s" s="4" r="A23">
        <v>125</v>
      </c>
      <c t="n" s="6" r="B23">
        <v>-2797</v>
      </c>
      <c t="n" s="6" r="C23">
        <v>-5610</v>
      </c>
    </row>
    <row spans="1:3" r="24">
      <c t="s" s="4" r="A24">
        <v>126</v>
      </c>
      <c t="n" s="6" r="C24">
        <v>-3000</v>
      </c>
    </row>
    <row spans="1:3" r="25">
      <c t="s" s="4" r="A25">
        <v>127</v>
      </c>
      <c t="n" s="6" r="C25">
        <v>21815</v>
      </c>
    </row>
    <row spans="1:3" r="26">
      <c t="s" s="4" r="A26">
        <v>128</v>
      </c>
      <c t="n" s="6" r="C26">
        <v>9051</v>
      </c>
    </row>
    <row spans="1:3" r="27">
      <c t="s" s="4" r="A27">
        <v>129</v>
      </c>
      <c t="n" s="6" r="C27">
        <v>-569</v>
      </c>
    </row>
    <row spans="1:3" r="28">
      <c t="s" s="4" r="A28">
        <v>130</v>
      </c>
      <c t="n" s="6" r="B28">
        <v>-2797</v>
      </c>
      <c t="n" s="6" r="C28">
        <v>21687</v>
      </c>
    </row>
    <row spans="1:3" r="29">
      <c t="s" s="3" r="A29">
        <v>131</v>
      </c>
    </row>
    <row spans="1:3" r="30">
      <c t="s" s="4" r="A30">
        <v>132</v>
      </c>
      <c t="n" s="6" r="B30">
        <v>15000</v>
      </c>
      <c t="n" s="6" r="C30">
        <v>24000</v>
      </c>
    </row>
    <row spans="1:3" r="31">
      <c t="s" s="4" r="A31">
        <v>133</v>
      </c>
      <c t="n" s="6" r="B31">
        <v>-23125</v>
      </c>
      <c t="n" s="6" r="C31">
        <v>-77062</v>
      </c>
    </row>
    <row spans="1:3" r="32">
      <c t="s" s="4" r="A32">
        <v>134</v>
      </c>
      <c t="n" s="6" r="B32">
        <v>4460</v>
      </c>
      <c t="n" s="6" r="C32">
        <v>2455</v>
      </c>
    </row>
    <row spans="1:3" r="33">
      <c t="s" s="4" r="A33">
        <v>135</v>
      </c>
      <c t="n" s="6" r="B33">
        <v>-3665</v>
      </c>
      <c t="n" s="6" r="C33">
        <v>-50607</v>
      </c>
    </row>
    <row spans="1:3" r="34">
      <c t="s" s="4" r="A34">
        <v>136</v>
      </c>
      <c t="n" s="6" r="B34">
        <v>-342</v>
      </c>
      <c t="n" s="6" r="C34">
        <v>-3767</v>
      </c>
    </row>
    <row spans="1:3" r="35">
      <c t="s" s="4" r="A35">
        <v>137</v>
      </c>
      <c t="n" s="6" r="B35">
        <v>12109</v>
      </c>
      <c t="n" s="6" r="C35">
        <v>877</v>
      </c>
    </row>
    <row spans="1:3" r="36">
      <c t="s" s="4" r="A36">
        <v>138</v>
      </c>
      <c t="n" s="6" r="B36">
        <v>76225</v>
      </c>
      <c t="n" s="6" r="C36">
        <v>73190</v>
      </c>
    </row>
    <row spans="1:3" r="37">
      <c t="s" s="4" r="A37">
        <v>139</v>
      </c>
      <c t="n" s="7" r="B37">
        <v>88334</v>
      </c>
      <c t="n" s="7" r="C37">
        <v>74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Recently Issued Accounting Pron</vt:lpstr>
      <vt:lpstr>Balance Sheet Accounts</vt:lpstr>
      <vt:lpstr>Fair Value Measurements</vt:lpstr>
      <vt:lpstr>Share-based Compensation</vt:lpstr>
      <vt:lpstr>Restructuring Charges</vt:lpstr>
      <vt:lpstr>Commitments and Contingencies</vt:lpstr>
      <vt:lpstr>Income Taxes</vt:lpstr>
      <vt:lpstr>Net Loss Per Share</vt:lpstr>
      <vt:lpstr>Foreign Exchange Forward Contra</vt:lpstr>
      <vt:lpstr>Disclosure about Segments of an</vt:lpstr>
      <vt:lpstr>Summary of Significant Accoun19</vt:lpstr>
      <vt:lpstr>Balance Sheet Accounts (Tables)</vt:lpstr>
      <vt:lpstr>Fair Value Measurements (Tables</vt:lpstr>
      <vt:lpstr>Share-based Compensation (Table</vt:lpstr>
      <vt:lpstr>Restructuring Charges (Tables)</vt:lpstr>
      <vt:lpstr>Net Loss Per Share (Tables)</vt:lpstr>
      <vt:lpstr>Disclosure about Segments of 25</vt:lpstr>
      <vt:lpstr>Balance Sheet Accounts (Schedul</vt:lpstr>
      <vt:lpstr>Balance Sheet Accounts (Narrati</vt:lpstr>
      <vt:lpstr>Balance Sheet Accounts (Sched28</vt:lpstr>
      <vt:lpstr>Balance Sheet Accounts (Sched29</vt:lpstr>
      <vt:lpstr>Balance Sheet Accounts (Sched30</vt:lpstr>
      <vt:lpstr>Balance Sheet Accounts (Sched31</vt:lpstr>
      <vt:lpstr>Balance Sheet Accounts (Sched32</vt:lpstr>
      <vt:lpstr>Balance Sheet Accounts (Sched33</vt:lpstr>
      <vt:lpstr>Balance Sheet Accounts (Sched34</vt:lpstr>
      <vt:lpstr>Balance Sheet Accounts (Sched35</vt:lpstr>
      <vt:lpstr>Balance Sheet Accounts (Sched36</vt:lpstr>
      <vt:lpstr>Balance Sheet Accounts (Sched37</vt:lpstr>
      <vt:lpstr>Balance Sheet Accounts (Sched38</vt:lpstr>
      <vt:lpstr>Fair Value Measurements (Schedu</vt:lpstr>
      <vt:lpstr>Fair Value Measurements (Narrat</vt:lpstr>
      <vt:lpstr>Share-based Compensation (Sched</vt:lpstr>
      <vt:lpstr>Share-based Compensation (Sch42</vt:lpstr>
      <vt:lpstr>Share-based Compensation (Sch43</vt:lpstr>
      <vt:lpstr>Share-based Compensation (Sch44</vt:lpstr>
      <vt:lpstr>Share-based Compensation (Narra</vt:lpstr>
      <vt:lpstr>Share-based Compensation (Sch46</vt:lpstr>
      <vt:lpstr>Restructuring Charges (Details)</vt:lpstr>
      <vt:lpstr>Restructuring Charges Restructu</vt:lpstr>
      <vt:lpstr>Commitments and Contingencies (</vt:lpstr>
      <vt:lpstr>Income Taxes (Details)</vt:lpstr>
      <vt:lpstr>Net Loss Per Share (Schedule of</vt:lpstr>
      <vt:lpstr>Net Loss Per Share (Schedule 52</vt:lpstr>
      <vt:lpstr>Foreign Exchange Forward Cont53</vt:lpstr>
      <vt:lpstr>Disclosure about Segments of 54</vt:lpstr>
      <vt:lpstr>Disclosure about Segments of 55</vt:lpstr>
      <vt:lpstr>Disclosure about Segments of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32:30Z</dcterms:created>
  <dcterms:modified xmlns:dcterms="http://purl.org/dc/terms/" xmlns:xsi="http://www.w3.org/2001/XMLSchema-instance" xsi:type="dcterms:W3CDTF">2016-04-29T17:32:30Z</dcterms:modified>
  <dc:title xmlns:dc="http://purl.org/dc/elements/1.1/">Untitled</dc:title>
  <dc:description xmlns:dc="http://purl.org/dc/elements/1.1/"/>
  <dc:subject xmlns:dc="http://purl.org/dc/elements/1.1/"/>
  <cp:keywords/>
  <cp:category/>
</cp:coreProperties>
</file>